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_3"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Offsetting" sheetId="26" state="visible" r:id="rId26"/>
    <sheet xmlns:r="http://schemas.openxmlformats.org/officeDocument/2006/relationships" name="Trading Activities - Gross Fair" sheetId="27" state="visible" r:id="rId27"/>
    <sheet xmlns:r="http://schemas.openxmlformats.org/officeDocument/2006/relationships" name="Trading Activities - Schedule o" sheetId="28" state="visible" r:id="rId28"/>
    <sheet xmlns:r="http://schemas.openxmlformats.org/officeDocument/2006/relationships" name="Fair Value Measurements - Addit" sheetId="29" state="visible" r:id="rId29"/>
    <sheet xmlns:r="http://schemas.openxmlformats.org/officeDocument/2006/relationships" name="Fair Value Measurements - Deriv"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 xmlns:r="http://schemas.openxmlformats.org/officeDocument/2006/relationships" name="Subscriptions, Distributions _2" sheetId="35" state="visible" r:id="rId35"/>
    <sheet xmlns:r="http://schemas.openxmlformats.org/officeDocument/2006/relationships" name="Financial Highlights - Financia" sheetId="36" state="visible" r:id="rId36"/>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8</t>
  </si>
  <si>
    <t>Feb. 2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k0001097396</t>
  </si>
  <si>
    <t>Entity Registrant Name</t>
  </si>
  <si>
    <t>CERES TACTICAL GLOBAL L.P.</t>
  </si>
  <si>
    <t>Entity Central Index Key</t>
  </si>
  <si>
    <t>000109739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Public Float</t>
  </si>
  <si>
    <t>Class A [Member]</t>
  </si>
  <si>
    <t>Entity Common Stock, Shares Outstanding</t>
  </si>
  <si>
    <t>Class Z [Member]</t>
  </si>
  <si>
    <t>Statements of Financial Condition - USD ($)</t>
  </si>
  <si>
    <t>Dec. 31, 2017</t>
  </si>
  <si>
    <t>Assets:</t>
  </si>
  <si>
    <t>Investment in the Fund(s), at fair value (Note 6)</t>
  </si>
  <si>
    <t>[1]</t>
  </si>
  <si>
    <t>Redemptions receivable from the Fund(s)</t>
  </si>
  <si>
    <t>Equity in trading account:</t>
  </si>
  <si>
    <t>Unrestricted cash (Note 3c)</t>
  </si>
  <si>
    <t>Restricted cash (Note 3c)</t>
  </si>
  <si>
    <t>Total equity in trading account</t>
  </si>
  <si>
    <t>Expense reimbursement</t>
  </si>
  <si>
    <t>Cash at bank (Note 1)</t>
  </si>
  <si>
    <t>Interest receivable (Note 3c)</t>
  </si>
  <si>
    <t>Total assets</t>
  </si>
  <si>
    <t>Liabilities:</t>
  </si>
  <si>
    <t>Net unrealized depreciation on open futures contracts</t>
  </si>
  <si>
    <t>Accrued expenses:</t>
  </si>
  <si>
    <t>Ongoing placement agent fees (Note 3d)</t>
  </si>
  <si>
    <t>General Partner fees (Note 3a)</t>
  </si>
  <si>
    <t>Management fees (Note 3b)</t>
  </si>
  <si>
    <t>Incentive fees (Note 3b)</t>
  </si>
  <si>
    <t>Professional fees</t>
  </si>
  <si>
    <t>Redemptions payable to General Partner (Note 7)</t>
  </si>
  <si>
    <t>Redemptions payable to Limited Partners (Note 7)</t>
  </si>
  <si>
    <t>Total liabilities</t>
  </si>
  <si>
    <t>Partners' Capital (Notes 1 and 7):</t>
  </si>
  <si>
    <t>Total partners' capital (net asset value)</t>
  </si>
  <si>
    <t>Total liabilities and partners' capital</t>
  </si>
  <si>
    <t>Futures Contracts [Member]</t>
  </si>
  <si>
    <t>General Partner</t>
  </si>
  <si>
    <t>Limited Partners, Class A, 583,751.985 and 744,227.936 Units outstanding at December 31, 2018 and 2017, respectively</t>
  </si>
  <si>
    <t>Net asset value per unit</t>
  </si>
  <si>
    <t>Defined in Note 1.</t>
  </si>
  <si>
    <t>Statements of Financial Condition (Parenthetical) - shares</t>
  </si>
  <si>
    <t>General Partner, Units outstanding</t>
  </si>
  <si>
    <t>Limited Partners, Units outstanding</t>
  </si>
  <si>
    <t>Condensed Schedule of Investments</t>
  </si>
  <si>
    <t>Dec. 31, 2018USD ($)Contract</t>
  </si>
  <si>
    <t>Schedule of Investments [Line Items]</t>
  </si>
  <si>
    <t>Fair Value</t>
  </si>
  <si>
    <t>% of Partners' Capital</t>
  </si>
  <si>
    <t>28.94%</t>
  </si>
  <si>
    <t>CMF AE Capital Master Fund LLC [Member]</t>
  </si>
  <si>
    <t>Net unrealized appreciation (depreciation) on open contracts</t>
  </si>
  <si>
    <t>(0.21%)</t>
  </si>
  <si>
    <t>Contracts Purchased [Member] | Futures Contracts [Member]</t>
  </si>
  <si>
    <t>0.05%</t>
  </si>
  <si>
    <t>Contracts Purchased [Member] | Currencies [Member] | Futures Contracts [Member]</t>
  </si>
  <si>
    <t>Number of Contracts | Contract</t>
  </si>
  <si>
    <t>Contracts Sold [Member] | Futures Contracts [Member]</t>
  </si>
  <si>
    <t>(0.26%)</t>
  </si>
  <si>
    <t>Contracts Sold [Member] | Currencies [Member] | Futures Contracts [Member]</t>
  </si>
  <si>
    <t>Statements of Income and Expenses - USD ($)</t>
  </si>
  <si>
    <t>Dec. 31, 2016</t>
  </si>
  <si>
    <t>Investment Income:</t>
  </si>
  <si>
    <t>Interest income (Note 3c)</t>
  </si>
  <si>
    <t>Interest income allocated from the Fund(s) (Note 3c)</t>
  </si>
  <si>
    <t>Total investment income</t>
  </si>
  <si>
    <t>Expenses:</t>
  </si>
  <si>
    <t>Expenses allocated from the Fund(s)</t>
  </si>
  <si>
    <t>Clearing fees related to direct investments (Note 3c)</t>
  </si>
  <si>
    <t>Total expenses</t>
  </si>
  <si>
    <t>Expenses borne by the General Partner</t>
  </si>
  <si>
    <t>Net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Unit</t>
  </si>
  <si>
    <t>Weighted average number of Units outstanding</t>
  </si>
  <si>
    <t>Represents the change in net asset value per Unit.</t>
  </si>
  <si>
    <t>Statements of Changes in Partners' Capital - USD ($)</t>
  </si>
  <si>
    <t>Total</t>
  </si>
  <si>
    <t>General Partner [Member]</t>
  </si>
  <si>
    <t>Limited Partners [Member]</t>
  </si>
  <si>
    <t>Class A [Member]General Partner [Member]</t>
  </si>
  <si>
    <t>Class A [Member]Limited Partners [Member]</t>
  </si>
  <si>
    <t>Class Z [Member]General Partner [Member]</t>
  </si>
  <si>
    <t>Partners' Capital, beginning of period at Dec. 31, 2015</t>
  </si>
  <si>
    <t>Redemptions</t>
  </si>
  <si>
    <t>Partners' Capital, end of period at Dec. 31, 2016</t>
  </si>
  <si>
    <t>Partners' Capital, Units, beginning of period at Dec. 31, 2015</t>
  </si>
  <si>
    <t>Partners' Capital, Units, end of period at Dec. 31, 2016</t>
  </si>
  <si>
    <t>Redemptions (in units)</t>
  </si>
  <si>
    <t>Partners' Capital, end of period at Dec. 31, 2017</t>
  </si>
  <si>
    <t>Partners' Capital, Units, end of period at Dec. 31, 2017</t>
  </si>
  <si>
    <t>Subscriptions</t>
  </si>
  <si>
    <t>Partners' Capital, end of period at Dec. 31, 2018</t>
  </si>
  <si>
    <t>Subscriptions (in units)</t>
  </si>
  <si>
    <t>Partners' Capital, Units, end of period at Dec. 31, 2018</t>
  </si>
  <si>
    <t>Organization</t>
  </si>
  <si>
    <t>Organization, Consolidation and Presentation of Financial Statements [Abstract]</t>
  </si>
  <si>
    <t>1. Organization: Ceres Tactical Global L.P. (formerly, Ceres
Tactical Currenc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9, “Financial
Instruments”). The Futures Interests that are traded by the
Partnership, either directly, through individually managed
accounts, or indirectly, through its investment in the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Prior to the close of business on
December 31, 2017, the Partnership was one of the Morgan
Stanley Spectrum series of funds, comprised of the Partnership,
Morgan Stanley Smith Barney Spectrum Select L.P., Morgan Stanley
Smith Barney Spectrum Strategic L.P. and Morgan Stanley Smith
Barney Spectrum Technical L.P. Ceres Managed Futures LLC, a Delaware limited
liability company, acts as the general partner (“Ceres”
or the “General Partner”) and commodity pool operator
of the Partnership, and as the commodity pool operator and general
partner or trading manager (in such capacity, the “Trading
Manager”) of each Fund (as defined below). As of
January 1, 2017, Ceres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 Prior to
January 1, 2017, the General Partner was a wholly-owned
subsidiary of Morgan Stanley Smith Barney Holdings LLC. As of December 31, 2018, all trading decisions
are made for the Partnership by AE Capital PTY Limited (“AE
Capital”), P/E Global LLC (“P/E Global”) and
Greenwave Capital Management LLC (“Greenwave”) (each
individually, a “Trading Advisor” or collectively, the
“Trading Advisors”), each of which is a registered
commodity trading advisor. Effective the close of business on
December 31, 2018, Mesirow Financial International UK Limited
(“Mesirow”) ceased to act as a commodity trading
advisor to the Partnership. Prior to October 1, 2018,
Cambridge Strategy (Asset Management) Limited
(“Cambridge”) acted as a trading advisor to the
Partnership. Effective October 1, 2018, the Partnership, the
General Partner, Cambridge, and Mesirow entered into a novation,
assignment and assumption agreement, dated September 28, 2018,
pursuant to which Cambridge transferred all of its future rights,
obligations, and liabilities under that certain amended and
restated management agreement, by and among the General Partner,
the Partnership and Cambridge, dated as of October 22, 2012,
as previously amended as of October 23, 2012, October 1,
2013, and January 1, 2018 (collectively, the
“Initial Advisory Agreement”), to Mesirow. As of
and after October 1, 2018, Mesirow has undertaken to perform
the Initial Advisory Agreement and be bound by its terms in every
way as if it were the original party to it in place of Cambridge.
References herein to the Trading Advisor or the Trading Advisors
may also include, as relevant, Mesirow or Cambridge. Each Trading
Advisor is allocated a portion of the Partnership’s assets to
manage. During periods covered by this report, the
Partnership’s and the Funds’ commodity broker was
Morgan Stanley &amp; Co. LLC (“MS&amp;Co.”), a
registered futures commission merchant. JPMorgan Chase Bank, N.A.
(“JPMorgan”) may also act as a foreign exchange forward
or swap counterparty for the Partnership/Funds. The Partnership and
the Funds deposited a portion of their cash in non-trading Effective October 10, 2018, the Partnership
changed its name from Ceres Tactical Currency L.P. to Ceres
Tactical Global L.P.
CMF AE Capital Master Fund LLC, a Delaware limited
liability company (“AE Capital Master Fund”) and
Cambridge Master Fund L.P., a Delaware limited partnership
(“Cambridge Master Fund” and collectively with AE
Capital Master Fund the “Funds”), and the Partnership,
have each entered into a futures brokerage account agreement with
MS&amp;Co. AE Capital Master Fund and Cambridge Master Fund have
also each entered into a foreign exchange prime brokerage agreement
with MS&amp;Co. The Partnership has also entered into a futures
brokerage account agreement and a foreign exchange prime brokerage
agreement with MS&amp;Co. Pursuant to these agreements, the
Partnership, directly or through its investment in the Funds, pays
MS&amp;Co. (or will reimburse MS&amp;Co. if previously paid) its
allocable share of all trading fees for the clearing and, where
applicable, execution of transactions as well as exchange,
clearing, user, give-up, On January 1, 2018, the Partnership allocated
a portion of its assets to P/E Global. P/E Global began trading the
assets directly pursuant to its FX Standard Strategy – MS
Program through a managed account in the Partnership’s
name. On January 1, 2018, the Partnership allocated
a portion of its assets to Greenwave. Greenwave began trading the
assets directly pursuant to the Greenwave Flagship Plus Program
through a managed account in the Partnership’s name. The
General Partner and Greenwave have agreed that Greenwave will trade
at a level of up to 2.0 times the portion of the
Partnership’s assets allocated to Greenwave. Effective July 12, 2017 Cambridge Master Fund
entered into certain agreements with JPMorgan in connection with
trading in forward foreign currency contracts on behalf of
Cambridge Master Fund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On October 10, 2018,
Cambridge, Mesirow, Cambridge Master Fund and JPMorgan entered into
an amendment and assignment agreement, dated October 10, 2018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Fund and
JPMorgan entered into an amendment, dated as of October 10,
2018 (the “ISDA Amendment”), effective as of
October 1, 2018, to the schedule to the Master Agreement,
dated as of July 12, 2017, between Cambridge Master Fund and
JPMorgan. Pursuant to the ISDA Amendment, all references to
Cambridge were replaced by references to Mesirow. As of January 1, 2018, units of limited
partnership interest (“Unit(s)”) of the Partnership are
being offered in two classes (each, a “Class” or
collectively, the “Classes”): Class A Units and
Class Z Units. Class A Units and Class Z Units are
identical, except that Class Z Units are not subject to the
monthly ongoing placement agent fee. All Units issued prior to
January 1, 2018 were deemed “Class A Units.”
The rights, liabilities, risks, and fees associated with investment
in the Class A Units were not changed. Class Z Units are
offered to limited partners who receive advisory services from
Morgan Stanley Smith Barney LLC, doing business as Morgan Stanley
Wealth Management (“Morgan Stanley Wealth Management”)
and may also be offered to certain employees of Morgan Stanley
and/or its subsidiaries (and their family members). Class Z
Units were first issued on April 1, 2018. The Partnership will terminate on December 31,
2035 regardless of financial condition at such time, or at an
earlier date if certain conditions occur as defined in the
Partnership’s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Effective January 1,
2018, the General Partner pays or reimburses the Partnership, from
the General Partner fee it receives from the Partnership, the
ordinary administrative expenses of the Partnership, to the extent
these expenses exceed 0.85% annually of the net assets of the
Partnership. This includes the expenses related to the engagement
of the Administrator. Prior to January 1, 2018, the General
Partner fully reimbursed the Partnership for these expenses.</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f.
Partnership’s Cash.
g.
Foreign Currency Transactions and
Translation.
h.
Income Taxes. “Income
Taxes,” “more-likely-than-not” more-likely-than-not
i.
Investment Company Status. 2013-08, “Financial Services—Investment Companies (Topic
946): Amendments to the Scope, Measurement and Disclosure
Requirements”
j.
Net Income (Loss) per Unit. “Financial Services—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Effective
January 1, 2018, the Partnership pays the General Partner a
monthly administration fee (the “General Partner fee”)
equal to 1/12 of 0.75% (a 0.75% annual rate) of the
Partnership’s beginning of the month net assets. Prior to
January 1, 2018, the General Partner fee paid to the General
Partner was accrued at a rate of 1/12 of 1.6% (a 1.6% annual rate)
per month of the Partnership’s beginning of the month net
assets. b. Management
Agreement: The General Partner, on behalf of the Partnership,
has entered into a management agreement with each Trading Advisor
(each, a “Management Agreement”). The Trading Advisors
are not affiliated with one another, the General Partner or
MS&amp;Co., and are not responsible for the organization or
operation of the Partnership. Each Management Agreement provides
that the Trading Advisor has sole discretion in determining the
investments of the assets of the Partnership allocated to the
Trading Advisor by the General Partner. Pursuant to each Management
Agreement, the Partnership pays each Trading Advisor a flat-rate
monthly management fee and an incentive fee.
AE Capital receives a monthly management fee equal
to 1/12 of 1.5% (a 1.5% annual rate) per month of net assets
allocated on the first day of each month to AE Capital. Greenwave
receives a monthly management fee equal to 1/12 of 0.75% (a 0.75%
annual rate) per month of net assets allocated on the first day of
each month to Greenwave. P/E Global receives a monthly management
fee equal to 1/12 of 0.50% (a 0.50% annual rate) per month of net
assets allocated on the first day of each month to P/E Global. From
October 1, 2018 until its termination on December 31,
2018, Mesirow received a monthly management fee equal to 1/12 of
1.0% (a 1.0% annual rate) per month of net assets allocated on the
first day of each month to Mesirow. From January 1, 2018 to
September 30, 2018, the monthly management fee paid by the
Partnership to Cambridge was reduced to 1/12 of 1.0% (1.0% per
year) of net assets allocated on the first day of each month to
Cambridge. Prior to December 31, 2017, Cambridge received a
monthly management fee equal to 1/12 of 1.5% (1.5% per year) of net
assets allocated on the first day of each month to Cambridge. Each
Management Agreement may be terminated upon notice by either
party. In addition, the Partnership is obligated to pay AE
Capital, Greenwave and P/E Global an incentive fee, payable
quarterly, equal to 20% of trading profits earned by each Advisor.
From October 1, 2018 until its termination on
December 31, 2018, the Partnership was obligated to pay
Mesirow an incentive fee, payable annually, equal to 15% of trading
profits earned by Mesirow for the Partnership. Prior to
October 1, 2018, the Partnership was obligated to pay
Cambridge an incentive fee, payable annually, equal to 15% of
trading profits earned by Cambridge for the Partnership. Prior to
January 1, 2018, Cambridge received an incentive fee, payable
quarterly, equal to 15% of trading profits earned by Cambridge for
the Partnership. Trading profits represent the amount by which
profits from trading in Futures Interests exceed losses after
brokerage, ongoing placement agent, General Partner and management
fees, as applicable, are deducted. For a Trading Advisor with
trading losses, no incentive fee is paid in subsequent months until
all such losses are recovered. Cumulative trading losses are
adjusted on a pro-rata c. Customer
Agreement: The Partnership has entered into a customer
agreement with MS&amp;Co. (the “Customer Agreement”).
Under the Customer Agreement and the foreign exchange prime
brokerage agreement (described in Note 1,
“Organization”), the Partnership pays trading fees for
the clearing and, where applicable, execution of transactions, as
well as exchange, user, give-up, 4-week 4-week
d. Selling
Agreement:
The Partnership has entered into a selling agreement (the
“Selling Agreement”) with Morgan Stanley Wealth
Management. Pursuant to the Selling Agreement, Morgan Stanley
Wealth Management receives a monthly ongoing placement agent fee
equal to 1/12 of 2.0% (a 2.0% annual rate) of the
Partnership’s Class A beginning of the month net assets.
Class Z Units are not subject to the monthly ongoing placement
agent fee. e. Harbor
Selling Agreement:
As of November 1, 2018, the Partnership entered into an
alternative investment selling agent agreement (the “Harbor
Selling Agreement”), by and among the Partnership, the
General Partner, Morgan Stanley Distribution Inc., and Harbor
Investment Advisory, LLC, a Maryland limited liability company
(“Harbor”). Pursuant to the Harbor Selling Agreement,
MSDI and Harbor have been appointed as a non-exclusive</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Customer Agreement and the Funds’ futures brokerage
account agreements with MS&amp;Co. give the Partnership and the
Funds, respectively, the legal right to net unrealized gains and
losses on open futures contracts and open forward contracts in
their respective Statements of Financial Condition. The Partnership
and the Funds net, for financial reporting purposes, the unrealized
gains and losses on open futures contracts and open forward
contracts in their respective Statements of Financial Condition as
the criteria under ASC 210-20, Balance
Sheet
All of the Futures Interests owned directly by the Partnership are
held for trading purposes. All of the Futures Interests owned by
the Funds are held for trading purposes. The monthly average number
of futures contracts traded directly by the Partnership during the
year ended December 31, 2018 was 44. The monthly average
number of option contracts traded directly by the Partnership
during the year ended December 31, 2018 was 2. The assets of
the Partnership were not traded directly during the year ended
December 31, 2017.
Trading and transaction fees are based on the number of trades
executed by the Trading Advisors and the Partnership’s
respective percentage ownership of each Fund.
All clearing fees paid to MS&amp;Co. are borne directly by the
Partnership for its direct trading. In addition, clearing fees are
borne by the Funds and allocated to the Funds’ limited
partners/members, including the Partnership.
The following table summarizes the gross and net amounts recognized
relating to assets and liabilities of the Partnership’s
derivatives and their offsetting subject to master netting
arrangements or similar agreements as of December 31,
2018.
Gross Amounts Amounts
Gross Amounts Not Offset in the
December 31, 2018 Gross Statements
of Statements of Financial
Cash Collateral
Net Amount
Assets
MS&amp;Co.
Futures $ 15,181 $ (15,181) $
– $
– $
– $
–
Total assets $ 15,181 $ (15,181) $
– $
– $
– $
–
Liabilities
MS&amp;Co.
Futures $ (25,826) $ 15,181 $ (10,645) $
– $
– $ (10,645)
Total liabilities $ (25,826) $ 15,181 $ (10,645) $
– $
– $ (10,645)
Net fair value $ (10,645) *
*
In the event of default by the Partnership,
MS&amp;Co., the Partnership’s commodity futures broker and
the sole counterparty to the Partnership’s non-exchange-traded
The following table indicates the gross fair values of derivative
instruments of futures contracts held directly by the Partnership
as separate assets and liabilities as of December 31, 2018.
There were no direct investments held by the Partnership at
December 31, 2017.
December 31, 2018
Assets
Futures Contracts
Currencies $ 15,181
Total unrealized appreciation on open futures contracts 15,181
Liabilities
Futures Contracts
Currencies (25,826 )
Total unrealized depreciation on open futures contracts (25,826 )
Net unrealized depreciation on open futures contracts $ (10,645 ) *
*
This amount is in “Net unrealized depreciation
on open futures contracts” in the Statements of Financial
Condition.
The following table indicates the trading gains and
losses, by market sector, on derivative instruments traded directly
by the Partnership for the year ended December 31, 2018.
During the years ended December 31, 2017 and 2016, no
derivative instruments were traded directly by the Partnership.
Sector
2018
Currencies $ 332,447
Energy 1,882
Indices 68,307
Interest Rates U.S. 17,489
Interest Rates Non-U.S. (14,624)
Metals (6,033)
Total $ 399,468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18
Total
Level 1
Level 2
Level 3
Assets
Futures $ 15,181 $ 15,181 $ - $ -
Total assets $ 15,181 $ 15,181 $
- $
-
Liabilities
Futures $ 25,826 $ 25,826 $
- $
-
Total liabilities $ 25,826 $ 25,826 $
- $
-</t>
  </si>
  <si>
    <t>Investment in the Funds</t>
  </si>
  <si>
    <t>Schedule of Investments [Abstract]</t>
  </si>
  <si>
    <t>6.
Investment in the Funds: On or about February 1, 2018, the Partnership
allocated a portion of its assets to AE Capital for trading through
investment in AE Capital Master Fund, a Delaware limited liability
company. AE Capital Master Fund permits accounts managed by AE
Capital using its AE Systematic FX Fund Program, a proprietary,
discretionary trading system, to invest together in one trading
vehicle. Individual and pooled accounts currently managed by AE
Capital, including the Partnership, are permitted to be limited
partners of AE Capital Master Fund. The General Partner and AE
Capital believe that trading through this master/feeder structure
promotes efficiency and economy in the trading process. On November 1, 2012, the Partnership’s assets
allocated to Cambridge for trading were invested in Cambridge
Master Fund, a limited partnership organized under the partnership
laws of the State of Delaware. As of and after October 1,
2018, Mesirow had undertaken to perform the Initial Advisory
Agreement and be bound by its terms in every way as if it were the
original party to it in place of Cambridge. Prior to
October 1, 2018, Cambridge Master Fund permitted accounts
managed by Cambridge using the Cambridge Asian Markets Alpha
Programme and, from October 1, 2013, Cambridge Emerging Markets
Alpha Programme, each a proprietary, systematic trading program, to
invest together in one trading vehicle. The General Partner is also
the general partner of Cambridge Master Fund. Individual and pooled
accounts that were managed by Mesirow, including the Partnership,
were permitted to be limited partners of Cambridge Master Fund. The
General Partner and Mesirow believed that trading through this
master/feeder structure would promote efficiency and economy in the
trading process. The General Partner and Mesirow agreed that
Mesirow would trade the Partnership’s assets allocated to
Mesirow at a level that was up to 1.5 times the amount of assets
allocated. The Partnership fully redeemed its investment in
Cambridge Master Fund on December 31, 2018. The General Partner is not aware of any material
changes to any of the trading programs discussed above or in Note
1, “Organization” during the year ended
December 31, 2018. Generally, a limited partner/member in a Fund
withdraws all or part of its capital contribution and undistributed
profits, if any, from the Fund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 However, for each Fund a limited partner/member may request a
withdrawal as of the end of any day if such request is received by
the General Partner/Trading Manager at least three days in advance
of the proposed withdrawal day. Management fees, ongoing placement agent fees,
General Partner fees and incentive fees are charged at the
Partnership level. Clearing fees are borne by the Funds and
allocated to the Funds’ limited partners/members, including
the Partnership. Effective January 1, 2018, clearing fees are
also borne by the Partnership directly. Professional fees are borne
by the Funds and allocated to the Partnership, and effective
January 1, 2018, also charged directly at the Partnership
level. Effective January 1, 2018, the General Partner
reimburses the Partnership for clearing fees and professional fees
to the extent that these fees exceed 0.85% annually of the net
assets of the Partnership.
At December 31, 2018, the Partnership owned
approximately 7.6% of AE Capital Master Fund. Prior to the close of
business on December 31, 2017, the Partnership owned
approximately 22.9% of Cambridge Master Fund. It is the
Partnership’s intention to continue to invest in AE Capital
Master Fund. The performance of the Partnership is directly
affected by the performance of the Funds. Expenses to investors as
a result of the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December 31, 2018
Total Assets
Total Liabilities
Total Capital
Cambridge Master Fund $ 21,433,817 $ 4,151,814 $ 17,282,003
AE Capital Master Fund 19,758,302 99,954 19,658,348
December 31, 2017
Total
Assets Total
Liabilities Total
Capital
Cambridge Master Fund $ 31,063,463 $ 4,384,639 $ 26,678,824
Summarized information reflecting the net investment income (loss),
total trading results and net income (loss) of the Funds is shown
in the following tables:
For the year ended December 31,
2018
Net Investment
Total Trading
Net Income
Cambridge Master Fund $ 371,194 $ (3,386,331 ) $ (3,015,137 )
AE Capital Master Fund (1) 180,229 (1,180,663 ) (1,000,434 )
For the year ended December 31,
2017
Net
Investment Total
Trading Net
Income
Cambridge Master Fund $ 141,596 $ 1,967,437 $ 2,109,033
(1)
From February 1, 2018, the date the Partnership
invested into AE Capital Master Fund, through December 31,
2018.
Summarized information reflecting the Partnership’s
investment in and the Partnership’s pro-rata
December 31, 2018 For the year ended December 31,
2018
% of Expenses Net
Partners’ Fair Income Clearing
Professional Income
Investment
Redemptions
Funds
Capital
Value
(Loss)
Fees
Fees
(Loss)
Objective
Permitted
Cambridge Master Fund -% $
- $ 57,162 $ 1,001 $ 1,017 $ 55,144 Commodity Monthly
AE Capital Master Fund (1) 28.94% 1,492,447 (75,196) 11,474 5,511 (92,181) Commodity Monthly
Total $ 1,492,447 $ (18,034) $ 12,475 $ 6,528 $ (37,037)
December 31, 2017 For the year ended December 31,
2017
% of Expenses Net
Partners’ Fair Income Clearing
Professional Income
Investment
Redemptions
Fund
Capital
Value
(Loss)
Fees
Fees
(Loss)
Objective
Permitted
Cambridge Master Fund 99.96% $ 6,430,471 $ 295,465 $
- $
- $ 295,465 Commodity Monthly
Total $ 6,430,471 $ 295,465 $
- $
- $ 295,465
(1)
From February 1, 2018, the date the Partnership
invested into AE Capital Master Fund, through December 31,
2018.</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Investment Company [Abstract]</t>
  </si>
  <si>
    <t>8.
Financial Highlights: Financial highlights for the limited partner class
as a whole for the years ended December 31, 2018, 2017 and
2016 were as follows:
2018
2017
2016
Class A
Class A
Class A
Per Unit Performance (for a unit outstanding throughout the year):
*
Net realized and unrealized gains (losses) $ 0.50 $ 0.12 $ (0.52)
Net investment loss (0.34) (0.41) (0.56)
Increase (decrease) for the year 0.16 (0.29) (1.08)
Net asset value per Unit, beginning of year 8.55 8.84 9.92
Net asset value per Unit, end of year $ 8.71 $ 8.55 $ 8.84
2018 2017 2016
Class A Class A Class A
Ratios to Average Limited Partners’ Capital:
Net investment loss ** (4.0) % (4.5) % (5.8) %
Operating expenses before expenses borne by the General Partner and
incentive fees 7.6 % 5.2 % 5.2 %
Expenses borne by the General Partner (3.0) %
- %
- %
Incentive fees 0.9 %
- % 0.8 %
Operating expenses after expenses borne by the General Partner and
incentive fees 5.5 % 5.2 % 6.0 %
Total return:
Total return before incentive fees 2.8 % (3.3) % (10.1) %
Incentive fees (0.9) %
- % (0.8) %
Total return after incentive fees 1.9 % (3.3) % (10.9)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limited partners’ capital of the
Partnership, and include the income and expenses allocated from the
Fund(s).</t>
  </si>
  <si>
    <t>Financial Instruments</t>
  </si>
  <si>
    <t>Investments, All Other Investments [Abstract]</t>
  </si>
  <si>
    <t>9.
Financial Instruments: The Partnership and the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s contracts. The resulting net change in unrealized gains
and losses is reflected in “Net change in unrealized gains
(losses) on open contracts” and “Net change in
unrealized gains (losses) on open contracts allocated from the
Funds” from one period to the next in the Statements of
Income and Expenses. The Partnership’s/Fund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 non-exchange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non-exchange non-exchange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U.S. Treasury bills and Futures Interests
traded by the Partnership and the Fund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non-exchange non-exchange In the ordinary course of business, the Partnership
and the 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 and the 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each respective Partnership’s
financial statements. On January 1, 2019, the Partnership allocated
a portion of its assets to Willowbridge Associates Inc.
(“Willowbridge”), which was invested in Willowbridge
Master Fund L.P. and was traded by Willowbridge pursuant to its
wPraxis Futures Trading Approach. On January 1, 2019, the Partnership allocated
a portion of its assets to SECOR Capital Advisors, LP
(“SECOR”), which was invested in SECOR Master Fund L.P.
and will be traded by SECOR pursuant to its SECOR Alpha Master Fund
L.P. Effective January 31, 2019, Willowbridge
ceased to act as a commodity trading advisor to the
Partnership. On February 1, 2019, the Partnership allocated
a portion of its assets to ADG Capital Management LLP
(“ADG”), which was invested in CMF ADG Master Fund LLC
and will be traded by ADG pursuant to its ADG Systematic Macro
Fund’s strategy. Effective March 6, 2019, Maureen O’Toole
resigned as a director of the General Partner.</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t>
  </si>
  <si>
    <t>Partnership's Cash</t>
  </si>
  <si>
    <t>Partnership’s Cash.</t>
  </si>
  <si>
    <t>Foreign Currency Transactions and Translation</t>
  </si>
  <si>
    <t>Foreign Currency Transactions and
Translation.</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Unit</t>
  </si>
  <si>
    <t>Net Income (Loss) per Unit. “Financial Services—Investment Companies.”</t>
  </si>
  <si>
    <t>Trading Activities (Tables)</t>
  </si>
  <si>
    <t>Offsetting of Derivative Assets and Liabilities</t>
  </si>
  <si>
    <t>The following table summarizes the gross and net amounts recognized
relating to assets and liabilities of the Partnership’s
derivatives and their offsetting subject to master netting
arrangements or similar agreements as of December 31,
2018.
Gross Amounts Amounts
Gross Amounts Not Offset in the
December 31, 2018 Gross Statements
of Statements of Financial
Cash Collateral
Net Amount
Assets
MS&amp;Co.
Futures $ 15,181 $ (15,181) $
– $
– $
– $
–
Total assets $ 15,181 $ (15,181) $
– $
– $
– $
–
Liabilities
MS&amp;Co.
Futures $ (25,826) $ 15,181 $ (10,645) $
– $
– $ (10,645)
Total liabilities $ (25,826) $ 15,181 $ (10,645) $
– $
– $ (10,645)
Net fair value $ (10,645)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 indicates the gross fair values of derivative
instruments of futures contracts held directly by the Partnership
as separate assets and liabilities as of December 31, 2018.
There were no direct investments held by the Partnership at
December 31, 2017.
December 31, 2018
Assets
Futures Contracts
Currencies $ 15,181
Total unrealized appreciation on open futures contracts 15,181
Liabilities
Futures Contracts
Currencies (25,826 )
Total unrealized depreciation on open futures contracts (25,826 )
Net unrealized depreciation on open futures contracts $ (10,645 ) *
*
This amount is in “Net unrealized depreciation
on open futures contracts” in the Statements of Financial
Condition.</t>
  </si>
  <si>
    <t>Trading Gains and Losses, by Market Sector, on Derivative Instruments</t>
  </si>
  <si>
    <t>The following table indicates the trading gains and
losses, by market sector, on derivative instruments traded directly
by the Partnership for the year ended December 31, 2018.
During the years ended December 31, 2017 and 2016, no
derivative instruments were traded directly by the Partnership.
Sector
2018
Currencies $ 332,447
Energy 1,882
Indices 68,307
Interest Rates U.S. 17,489
Interest Rates Non-U.S. (14,624)
Metals (6,033)
Total $ 399,468 **
**
This amount is included in “Total trading
results” in the Statements of Income and Expenses.</t>
  </si>
  <si>
    <t>Fair Value Measurements (Tables)</t>
  </si>
  <si>
    <t>Derivative Instrument Fair Value Based on Hierarchy</t>
  </si>
  <si>
    <t>December 31, 2018
Total
Level 1
Level 2
Level 3
Assets
Futures $ 15,181 $ 15,181 $ - $ -
Total assets $ 15,181 $ 15,181 $
- $
-
Liabilities
Futures $ 25,826 $ 25,826 $
- $
-
Total liabilities $ 25,826 $ 25,826 $
- $
-</t>
  </si>
  <si>
    <t>Investment in the Funds (Tables)</t>
  </si>
  <si>
    <t>Assets, Liabilities and Partners'/ Members' Capital of the Funds</t>
  </si>
  <si>
    <t xml:space="preserve">Summarized information reflecting the total assets,
liabilities and partners’/members’ capital of the Funds
is shown in the following tables:
December 31, 2018
Total Assets
Total Liabilities
Total Capital
Cambridge Master Fund $ 21,433,817 $ 4,151,814 $ 17,282,003
AE Capital Master Fund 19,758,302 99,954 19,658,348
December 31, 2017
Total
Assets Total
Liabilities Total
Capital
Cambridge Master Fund $ 31,063,463 $ 4,384,639 $ 26,678,824 </t>
  </si>
  <si>
    <t>Net Investment Income (Loss), Trading Results and Net Income (Loss) for th Funds</t>
  </si>
  <si>
    <t>Summarized information reflecting the net investment income (loss),
total trading results and net income (loss) of the Funds is shown
in the following tables:
For the year ended December 31,
2018
Net Investment
Total Trading
Net Income
Cambridge Master Fund $ 371,194 $ (3,386,331 ) $ (3,015,137 )
AE Capital Master Fund (1) 180,229 (1,180,663 ) (1,000,434 )
For the year ended December 31,
2017
Net
Investment Total
Trading Net
Income
Cambridge Master Fund $ 141,596 $ 1,967,437 $ 2,109,033
(1)
From February 1, 2018, the date the Partnership
invested into AE Capital Master Fund, through December 31,
2018.</t>
  </si>
  <si>
    <t>Partnership's Investments in and Partnership's Pro-rata Share of Results of Operations of the Funds</t>
  </si>
  <si>
    <t>Summarized information reflecting the Partnership’s
investment in and the Partnership’s pro-rata
December 31, 2018 For the year ended December 31,
2018
% of Expenses Net
Partners’ Fair Income Clearing
Professional Income
Investment
Redemptions
Funds
Capital
Value
(Loss)
Fees
Fees
(Loss)
Objective
Permitted
Cambridge Master Fund -% $
- $ 57,162 $ 1,001 $ 1,017 $ 55,144 Commodity Monthly
AE Capital Master Fund (1) 28.94% 1,492,447 (75,196) 11,474 5,511 (92,181) Commodity Monthly
Total $ 1,492,447 $ (18,034) $ 12,475 $ 6,528 $ (37,037)
December 31, 2017 For the year ended December 31,
2017
% of Expenses Net
Partners’ Fair Income Clearing
Professional Income
Investment
Redemptions
Fund
Capital
Value
(Loss)
Fees
Fees
(Loss)
Objective
Permitted
Cambridge Master Fund 99.96% $ 6,430,471 $ 295,465 $
- $
- $ 295,465 Commodity Monthly
Total $ 6,430,471 $ 295,465 $
- $
- $ 295,465
(1)
From February 1, 2018, the date the Partnership
invested into AE Capital Master Fund, through December 31,
2018.</t>
  </si>
  <si>
    <t>Financial Highlights (Tables)</t>
  </si>
  <si>
    <t>Financial Highlights for Limited Partner Class</t>
  </si>
  <si>
    <t xml:space="preserve">Financial highlights for the limited partner class
as a whole for the years ended December 31, 2018, 2017 and
2016 were as follows:
2018
2017
2016
Class A
Class A
Class A
Per Unit Performance (for a unit outstanding throughout the year):
*
Net realized and unrealized gains (losses) $ 0.50 $ 0.12 $ (0.52)
Net investment loss (0.34) (0.41) (0.56)
Increase (decrease) for the year 0.16 (0.29) (1.08)
Net asset value per Unit, beginning of year 8.55 8.84 9.92
Net asset value per Unit, end of year $ 8.71 $ 8.55 $ 8.84
2018 2017 2016
Class A Class A Class A
Ratios to Average Limited Partners’ Capital:
Net investment loss ** (4.0) % (4.5) % (5.8) %
Operating expenses before expenses borne by the General Partner and
incentive fees 7.6 % 5.2 % 5.2 %
Expenses borne by the General Partner (3.0) %
- %
- %
Incentive fees 0.9 %
- % 0.8 %
Operating expenses after expenses borne by the General Partner and
incentive fees 5.5 % 5.2 % 6.0 %
Total return:
Total return before incentive fees 2.8 % (3.3) % (10.1) %
Incentive fees (0.9) %
- % (0.8) %
Total return after incentive fees 1.9 % (3.3) % (10.9)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
  </si>
  <si>
    <t>Organization - Additional Information (Detail)</t>
  </si>
  <si>
    <t>Maximum [Member] | Greenwave Capital Management LLC [Member]</t>
  </si>
  <si>
    <t>Subsidiary of Limited Liability Company or Limited Partnership [Line Items]</t>
  </si>
  <si>
    <t>Leverage applied to assets</t>
  </si>
  <si>
    <t>200.00%</t>
  </si>
  <si>
    <t>General Partner [Member] | Minimum [Member]</t>
  </si>
  <si>
    <t>Percentage of expenses to net assets to be covered by General Partner</t>
  </si>
  <si>
    <t>0.85%</t>
  </si>
  <si>
    <t>Basis of Presentation and Summary of Significant Accounting Policies - Additional Information (Detail) - USD ($)</t>
  </si>
  <si>
    <t>Cash denominated in foreign currencies</t>
  </si>
  <si>
    <t>Cash denominated in foreign currencies, proceeds</t>
  </si>
  <si>
    <t>Uncertain tax position</t>
  </si>
  <si>
    <t>Open tax year</t>
  </si>
  <si>
    <t>2015 2016 2017 2018</t>
  </si>
  <si>
    <t>Agreements - Additional Information (Detail) - USD ($)</t>
  </si>
  <si>
    <t>2 Months Ended</t>
  </si>
  <si>
    <t>3 Months Ended</t>
  </si>
  <si>
    <t>9 Months Ended</t>
  </si>
  <si>
    <t>10 Months Ended</t>
  </si>
  <si>
    <t>Sep. 30, 2018</t>
  </si>
  <si>
    <t>Oct. 31, 2018</t>
  </si>
  <si>
    <t>Investment [Line Items]</t>
  </si>
  <si>
    <t>Percentage of monthly General Partner fee</t>
  </si>
  <si>
    <t>0.0625%</t>
  </si>
  <si>
    <t>0.1333%</t>
  </si>
  <si>
    <t>Percentage of General Partner fee</t>
  </si>
  <si>
    <t>0.75%</t>
  </si>
  <si>
    <t>1.60%</t>
  </si>
  <si>
    <t>Restricted cash</t>
  </si>
  <si>
    <t>Minimum [Member] | General Partner [Member]</t>
  </si>
  <si>
    <t>Percentage of monthly management fee</t>
  </si>
  <si>
    <t>0.125%</t>
  </si>
  <si>
    <t>Percentage of management fee</t>
  </si>
  <si>
    <t>1.50%</t>
  </si>
  <si>
    <t>Incentive fee, quarterly trading profits basis</t>
  </si>
  <si>
    <t>20.00%</t>
  </si>
  <si>
    <t>Greenwave Capital Management LLC [Member]</t>
  </si>
  <si>
    <t>P/E Global LLC [Member]</t>
  </si>
  <si>
    <t>0.0417%</t>
  </si>
  <si>
    <t>0.50%</t>
  </si>
  <si>
    <t>Mesirow Financial International UK Limited [Member]</t>
  </si>
  <si>
    <t>0.0833%</t>
  </si>
  <si>
    <t>1.00%</t>
  </si>
  <si>
    <t>15.00%</t>
  </si>
  <si>
    <t>Cambridge Master Fund L.P. [Member]</t>
  </si>
  <si>
    <t>MS&amp;Co. [Member]</t>
  </si>
  <si>
    <t>Percentage of allocable shares</t>
  </si>
  <si>
    <t>100.00%</t>
  </si>
  <si>
    <t>Treasury bill maturity period</t>
  </si>
  <si>
    <t>28 days</t>
  </si>
  <si>
    <t>Percentage monthly average of four week US Treasury bill discount rate</t>
  </si>
  <si>
    <t>80.00%</t>
  </si>
  <si>
    <t>MS&amp;Co. [Member] | Minimum [Member] | General Partner [Member]</t>
  </si>
  <si>
    <t>Morgan Stanley Wealth Management [Member] | Selling Agreement [Member] | Class A [Member]</t>
  </si>
  <si>
    <t>Ongoing placement agent fee payable monthly</t>
  </si>
  <si>
    <t>0.1667%</t>
  </si>
  <si>
    <t>Ongoing placement agent fee payable annual</t>
  </si>
  <si>
    <t>2.00%</t>
  </si>
  <si>
    <t>Morgan Stanley Distribution Inc [Member] | Harbor Selling Agreement [Member] | Class A [Member]</t>
  </si>
  <si>
    <t>Trading Activities - Additional Information (Detail)</t>
  </si>
  <si>
    <t>Dec. 31, 2018Contract</t>
  </si>
  <si>
    <t>Dec. 31, 2017USD ($)</t>
  </si>
  <si>
    <t>Derivative [Line Items]</t>
  </si>
  <si>
    <t>Direct investments | $</t>
  </si>
  <si>
    <t>Average number of derivative contracts traded</t>
  </si>
  <si>
    <t>Option Contracts [Member]</t>
  </si>
  <si>
    <t>Trading Activities - Offsetting of Derivative Assets and Liabilities (Detail)</t>
  </si>
  <si>
    <t>Dec. 31, 2018USD ($)</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Futures Contracts [Member] | MS&amp;Co. [Member]</t>
  </si>
  <si>
    <t>Trading Activities - Gross Fair Values of Derivative Instruments of Futures and Forward Contracts Traded (Detail) - Futures Contracts [Member]</t>
  </si>
  <si>
    <t>Total unrealized appreciation on open futures contracts</t>
  </si>
  <si>
    <t>Total unrealized depreciation on open futures contracts</t>
  </si>
  <si>
    <t>Currencies [Member]</t>
  </si>
  <si>
    <t>Trading Activities - Schedule of Trading Gains and Losses by Market Sector, on Derivative Instruments (Detail)</t>
  </si>
  <si>
    <t>Energy [Member]</t>
  </si>
  <si>
    <t>Indices [Member]</t>
  </si>
  <si>
    <t>Interest Rates U.S. [Member]</t>
  </si>
  <si>
    <t>Interest Rates Non-U.S. [Member]</t>
  </si>
  <si>
    <t>Metals [Member]</t>
  </si>
  <si>
    <t>Fair Value Measurements - Additional Information (Detail)</t>
  </si>
  <si>
    <t>Direct investments</t>
  </si>
  <si>
    <t>Fair Value Measurements - Derivative Instrument Fair Value Based on Hierarchy (Detail)</t>
  </si>
  <si>
    <t>Fair Value, Assets and Liabilities Measured on Recurring and Nonrecurring Basis [Line Items]</t>
  </si>
  <si>
    <t>Level 1 [Member]</t>
  </si>
  <si>
    <t>Level 1 [Member] | Futures Contracts [Member]</t>
  </si>
  <si>
    <t>Investment in the Funds - Additional Information (Detail) - TradingVehicle</t>
  </si>
  <si>
    <t>Mesirow Financial International UK Limited [Member] | Maximum [Member]</t>
  </si>
  <si>
    <t>150.00%</t>
  </si>
  <si>
    <t>Number of trading vehicles</t>
  </si>
  <si>
    <t>Percentage owned by partnership</t>
  </si>
  <si>
    <t>7.60%</t>
  </si>
  <si>
    <t>22.90%</t>
  </si>
  <si>
    <t>Investment in the Funds - Assets, Liabilities and Partners'/ Members' Capital of the Funds (Detail) - USD ($)</t>
  </si>
  <si>
    <t>Dec. 31, 2015</t>
  </si>
  <si>
    <t>Investment Holdings [Line Items]</t>
  </si>
  <si>
    <t>Total Assets</t>
  </si>
  <si>
    <t>Total Liabilities</t>
  </si>
  <si>
    <t>Total Capital</t>
  </si>
  <si>
    <t>Investment in the Funds - Net Investment Income (Loss), Trading Results and Net Income (Loss) for the Funds (Detail) - USD ($)</t>
  </si>
  <si>
    <t>Net Investment Income (Loss)</t>
  </si>
  <si>
    <t>Total Trading Results</t>
  </si>
  <si>
    <t>Investment in the Funds - Partnership's Investments in and Partnership's Pro-rata Share of Results of Operations of the Funds (Detail) - USD ($)</t>
  </si>
  <si>
    <t>99.96%</t>
  </si>
  <si>
    <t>Expenses, Clearing Fees</t>
  </si>
  <si>
    <t>Expenses, Professional fees</t>
  </si>
  <si>
    <t>Investment in Funds [Member]</t>
  </si>
  <si>
    <t>Income (Loss)</t>
  </si>
  <si>
    <t>Investment in Funds [Member] | Commodity [Member] | Cambridge Master Fund L.P. [Member]</t>
  </si>
  <si>
    <t>Investment Objective</t>
  </si>
  <si>
    <t>Commodity Portfolio</t>
  </si>
  <si>
    <t>Redemptions Permitted</t>
  </si>
  <si>
    <t>Monthly</t>
  </si>
  <si>
    <t>Investment in Funds [Member] | Commodity [Member] | CMF AE Capital Master Fund LLC [Member]</t>
  </si>
  <si>
    <t>Subscriptions, Distributions and Redemptions - Additional Information (Detail)</t>
  </si>
  <si>
    <t>Statement of Partners' Capital [Abstract]</t>
  </si>
  <si>
    <t>Profit sharing distribution made to date</t>
  </si>
  <si>
    <t>Percentage of limited partner units redeem to net asset value per unit</t>
  </si>
  <si>
    <t>Financial Highlights - Financial Highlights for Limited Partner Class (Detail) - Class A [Member] - $ / shares</t>
  </si>
  <si>
    <t>Per Unit Performance (for a unit outstanding throughout the year):</t>
  </si>
  <si>
    <t>Net asset value per Unit, beginning of year</t>
  </si>
  <si>
    <t>Net asset value per Unit, end of year</t>
  </si>
  <si>
    <t>Net realized and unrealized gains (losses)</t>
  </si>
  <si>
    <t>Increase (decrease) for the year</t>
  </si>
  <si>
    <t>Ratios to Average Limited Partners' Capital:</t>
  </si>
  <si>
    <t>(4.00%)</t>
  </si>
  <si>
    <t>(4.50%)</t>
  </si>
  <si>
    <t>(5.80%)</t>
  </si>
  <si>
    <t>Operating expenses before expenses borne by the General Partner and incentive fees</t>
  </si>
  <si>
    <t>5.20%</t>
  </si>
  <si>
    <t>(3.00%)</t>
  </si>
  <si>
    <t>Incentive fees</t>
  </si>
  <si>
    <t>0.90%</t>
  </si>
  <si>
    <t>0.80%</t>
  </si>
  <si>
    <t>Operating expenses after expenses borne by the General Partner and incentive fees</t>
  </si>
  <si>
    <t>5.50%</t>
  </si>
  <si>
    <t>6.00%</t>
  </si>
  <si>
    <t>Total return:</t>
  </si>
  <si>
    <t>Total return before incentive fees</t>
  </si>
  <si>
    <t>2.80%</t>
  </si>
  <si>
    <t>(3.30%)</t>
  </si>
  <si>
    <t>(10.10%)</t>
  </si>
  <si>
    <t>(0.90%)</t>
  </si>
  <si>
    <t>(0.80%)</t>
  </si>
  <si>
    <t>Total return after incentive fees</t>
  </si>
  <si>
    <t>1.90%</t>
  </si>
  <si>
    <t>(10.90%)</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5730539</v>
      </c>
    </row>
    <row r="21" spans="1:4">
      <c r="A21" s="4" t="s">
        <v>35</v>
      </c>
    </row>
    <row r="22" spans="1:4">
      <c r="A22" s="3" t="s">
        <v>5</v>
      </c>
    </row>
    <row r="23" spans="1:4">
      <c r="A23" s="4" t="s">
        <v>36</v>
      </c>
      <c r="C23" s="6" t="n">
        <v>4296014.647</v>
      </c>
    </row>
    <row r="24" spans="1:4">
      <c r="A24" s="4" t="s">
        <v>37</v>
      </c>
    </row>
    <row r="25" spans="1:4">
      <c r="A25" s="3" t="s">
        <v>5</v>
      </c>
    </row>
    <row r="26" spans="1:4">
      <c r="A26" s="4" t="s">
        <v>36</v>
      </c>
      <c r="C26" s="6" t="n">
        <v>13013.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63</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8</v>
      </c>
      <c r="C1" s="2" t="s">
        <v>2</v>
      </c>
      <c r="D1" s="2" t="s">
        <v>39</v>
      </c>
    </row>
    <row r="2" spans="1:4">
      <c r="A2" s="3" t="s">
        <v>40</v>
      </c>
    </row>
    <row r="3" spans="1:4">
      <c r="A3" s="4" t="s">
        <v>41</v>
      </c>
      <c r="B3" s="4" t="s">
        <v>42</v>
      </c>
      <c r="C3" s="5" t="n">
        <v>1492447</v>
      </c>
      <c r="D3" s="5" t="n">
        <v>6430471</v>
      </c>
    </row>
    <row r="4" spans="1:4">
      <c r="A4" s="4" t="s">
        <v>43</v>
      </c>
      <c r="C4" s="7" t="n">
        <v>276352</v>
      </c>
      <c r="D4" s="7" t="n">
        <v>501270</v>
      </c>
    </row>
    <row r="5" spans="1:4">
      <c r="A5" s="3" t="s">
        <v>44</v>
      </c>
    </row>
    <row r="6" spans="1:4">
      <c r="A6" s="4" t="s">
        <v>45</v>
      </c>
      <c r="C6" s="7" t="n">
        <v>3462890</v>
      </c>
    </row>
    <row r="7" spans="1:4">
      <c r="A7" s="4" t="s">
        <v>46</v>
      </c>
      <c r="C7" s="7" t="n">
        <v>118195</v>
      </c>
      <c r="D7" s="7" t="n">
        <v>0</v>
      </c>
    </row>
    <row r="8" spans="1:4">
      <c r="A8" s="4" t="s">
        <v>47</v>
      </c>
      <c r="C8" s="7" t="n">
        <v>3581085</v>
      </c>
    </row>
    <row r="9" spans="1:4">
      <c r="A9" s="4" t="s">
        <v>48</v>
      </c>
      <c r="C9" s="7" t="n">
        <v>15047</v>
      </c>
    </row>
    <row r="10" spans="1:4">
      <c r="A10" s="4" t="s">
        <v>49</v>
      </c>
      <c r="D10" s="7" t="n">
        <v>1000</v>
      </c>
    </row>
    <row r="11" spans="1:4">
      <c r="A11" s="4" t="s">
        <v>50</v>
      </c>
      <c r="C11" s="7" t="n">
        <v>7851</v>
      </c>
      <c r="D11" s="7" t="n">
        <v>1627</v>
      </c>
    </row>
    <row r="12" spans="1:4">
      <c r="A12" s="4" t="s">
        <v>51</v>
      </c>
      <c r="C12" s="7" t="n">
        <v>5372782</v>
      </c>
      <c r="D12" s="7" t="n">
        <v>6934368</v>
      </c>
    </row>
    <row r="13" spans="1:4">
      <c r="A13" s="3" t="s">
        <v>52</v>
      </c>
    </row>
    <row r="14" spans="1:4">
      <c r="A14" s="4" t="s">
        <v>53</v>
      </c>
      <c r="C14" s="7" t="n">
        <v>10645</v>
      </c>
    </row>
    <row r="15" spans="1:4">
      <c r="A15" s="3" t="s">
        <v>54</v>
      </c>
    </row>
    <row r="16" spans="1:4">
      <c r="A16" s="4" t="s">
        <v>55</v>
      </c>
      <c r="C16" s="7" t="n">
        <v>8623</v>
      </c>
      <c r="D16" s="7" t="n">
        <v>11824</v>
      </c>
    </row>
    <row r="17" spans="1:4">
      <c r="A17" s="4" t="s">
        <v>56</v>
      </c>
      <c r="C17" s="7" t="n">
        <v>3279</v>
      </c>
      <c r="D17" s="7" t="n">
        <v>9460</v>
      </c>
    </row>
    <row r="18" spans="1:4">
      <c r="A18" s="4" t="s">
        <v>57</v>
      </c>
      <c r="C18" s="7" t="n">
        <v>3999</v>
      </c>
      <c r="D18" s="7" t="n">
        <v>8868</v>
      </c>
    </row>
    <row r="19" spans="1:4">
      <c r="A19" s="4" t="s">
        <v>58</v>
      </c>
      <c r="C19" s="7" t="n">
        <v>18653</v>
      </c>
    </row>
    <row r="20" spans="1:4">
      <c r="A20" s="4" t="s">
        <v>59</v>
      </c>
      <c r="C20" s="7" t="n">
        <v>85695</v>
      </c>
    </row>
    <row r="21" spans="1:4">
      <c r="A21" s="4" t="s">
        <v>60</v>
      </c>
      <c r="D21" s="7" t="n">
        <v>25000</v>
      </c>
    </row>
    <row r="22" spans="1:4">
      <c r="A22" s="4" t="s">
        <v>61</v>
      </c>
      <c r="C22" s="7" t="n">
        <v>84066</v>
      </c>
      <c r="D22" s="7" t="n">
        <v>446118</v>
      </c>
    </row>
    <row r="23" spans="1:4">
      <c r="A23" s="4" t="s">
        <v>62</v>
      </c>
      <c r="C23" s="7" t="n">
        <v>214960</v>
      </c>
      <c r="D23" s="7" t="n">
        <v>501270</v>
      </c>
    </row>
    <row r="24" spans="1:4">
      <c r="A24" s="3" t="s">
        <v>63</v>
      </c>
    </row>
    <row r="25" spans="1:4">
      <c r="A25" s="4" t="s">
        <v>64</v>
      </c>
      <c r="C25" s="7" t="n">
        <v>5157822</v>
      </c>
      <c r="D25" s="7" t="n">
        <v>6433098</v>
      </c>
    </row>
    <row r="26" spans="1:4">
      <c r="A26" s="4" t="s">
        <v>65</v>
      </c>
      <c r="C26" s="7" t="n">
        <v>5372782</v>
      </c>
      <c r="D26" s="7" t="n">
        <v>6934368</v>
      </c>
    </row>
    <row r="27" spans="1:4">
      <c r="A27" s="4" t="s">
        <v>66</v>
      </c>
    </row>
    <row r="28" spans="1:4">
      <c r="A28" s="3" t="s">
        <v>52</v>
      </c>
    </row>
    <row r="29" spans="1:4">
      <c r="A29" s="4" t="s">
        <v>53</v>
      </c>
      <c r="C29" s="7" t="n">
        <v>10645</v>
      </c>
    </row>
    <row r="30" spans="1:4">
      <c r="A30" s="4" t="s">
        <v>35</v>
      </c>
    </row>
    <row r="31" spans="1:4">
      <c r="A31" s="3" t="s">
        <v>63</v>
      </c>
    </row>
    <row r="32" spans="1:4">
      <c r="A32" s="4" t="s">
        <v>67</v>
      </c>
      <c r="D32" s="7" t="n">
        <v>70104</v>
      </c>
    </row>
    <row r="33" spans="1:4">
      <c r="A33" s="4" t="s">
        <v>68</v>
      </c>
      <c r="C33" s="7" t="n">
        <v>5085280</v>
      </c>
      <c r="D33" s="7" t="n">
        <v>6362994</v>
      </c>
    </row>
    <row r="34" spans="1:4">
      <c r="A34" s="4" t="s">
        <v>64</v>
      </c>
      <c r="C34" s="5" t="n">
        <v>5085280</v>
      </c>
      <c r="D34" s="5" t="n">
        <v>6433098</v>
      </c>
    </row>
    <row r="35" spans="1:4">
      <c r="A35" s="4" t="s">
        <v>69</v>
      </c>
      <c r="C35" s="8" t="n">
        <v>8.710000000000001</v>
      </c>
      <c r="D35" s="8" t="n">
        <v>8.550000000000001</v>
      </c>
    </row>
    <row r="36" spans="1:4">
      <c r="A36" s="4" t="s">
        <v>37</v>
      </c>
    </row>
    <row r="37" spans="1:4">
      <c r="A37" s="3" t="s">
        <v>63</v>
      </c>
    </row>
    <row r="38" spans="1:4">
      <c r="A38" s="4" t="s">
        <v>67</v>
      </c>
      <c r="C38" s="5" t="n">
        <v>72542</v>
      </c>
    </row>
    <row r="39" spans="1:4">
      <c r="A39" s="4" t="s">
        <v>64</v>
      </c>
      <c r="C39" s="5" t="n">
        <v>72542</v>
      </c>
    </row>
    <row r="40" spans="1:4">
      <c r="A40" s="4" t="s">
        <v>69</v>
      </c>
      <c r="C40" s="8" t="n">
        <v>10.32</v>
      </c>
    </row>
    <row r="41" spans="1:4"/>
    <row r="42" spans="1:4">
      <c r="A42" s="4" t="s">
        <v>42</v>
      </c>
      <c r="B42" s="4" t="s">
        <v>70</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8</v>
      </c>
      <c r="B8"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10</v>
      </c>
      <c r="B1" s="2" t="s">
        <v>1</v>
      </c>
    </row>
    <row r="2" spans="1:3">
      <c r="B2" s="2" t="s">
        <v>2</v>
      </c>
      <c r="C2" s="2" t="s">
        <v>39</v>
      </c>
    </row>
    <row r="3" spans="1:3">
      <c r="A3" s="3" t="s">
        <v>136</v>
      </c>
    </row>
    <row r="4" spans="1:3">
      <c r="A4" s="4" t="s">
        <v>211</v>
      </c>
      <c r="B4" s="5" t="n">
        <v>-13519</v>
      </c>
      <c r="C4" s="5" t="n">
        <v>0</v>
      </c>
    </row>
    <row r="5" spans="1:3">
      <c r="A5" s="4" t="s">
        <v>212</v>
      </c>
      <c r="B5" s="7" t="n">
        <v>13573</v>
      </c>
    </row>
    <row r="6" spans="1:3">
      <c r="A6" s="4" t="s">
        <v>213</v>
      </c>
      <c r="B6" s="5" t="n">
        <v>0</v>
      </c>
    </row>
    <row r="7" spans="1:3">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s>
  <sheetData>
    <row r="1" spans="1:7">
      <c r="A1" s="1" t="s">
        <v>216</v>
      </c>
      <c r="B1" s="2" t="s">
        <v>217</v>
      </c>
      <c r="C1" s="2" t="s">
        <v>218</v>
      </c>
      <c r="D1" s="2" t="s">
        <v>219</v>
      </c>
      <c r="E1" s="2" t="s">
        <v>220</v>
      </c>
      <c r="F1" s="2" t="s">
        <v>1</v>
      </c>
    </row>
    <row r="2" spans="1:7">
      <c r="B2" s="2" t="s">
        <v>2</v>
      </c>
      <c r="C2" s="2" t="s">
        <v>2</v>
      </c>
      <c r="D2" s="2" t="s">
        <v>221</v>
      </c>
      <c r="E2" s="2" t="s">
        <v>222</v>
      </c>
      <c r="F2" s="2" t="s">
        <v>2</v>
      </c>
      <c r="G2" s="2" t="s">
        <v>39</v>
      </c>
    </row>
    <row r="3" spans="1:7">
      <c r="A3" s="3" t="s">
        <v>223</v>
      </c>
    </row>
    <row r="4" spans="1:7">
      <c r="A4" s="4" t="s">
        <v>224</v>
      </c>
      <c r="F4" s="4" t="s">
        <v>225</v>
      </c>
      <c r="G4" s="4" t="s">
        <v>226</v>
      </c>
    </row>
    <row r="5" spans="1:7">
      <c r="A5" s="4" t="s">
        <v>227</v>
      </c>
      <c r="F5" s="4" t="s">
        <v>228</v>
      </c>
      <c r="G5" s="4" t="s">
        <v>229</v>
      </c>
    </row>
    <row r="6" spans="1:7">
      <c r="A6" s="4" t="s">
        <v>230</v>
      </c>
      <c r="B6" s="5" t="n">
        <v>118195</v>
      </c>
      <c r="C6" s="5" t="n">
        <v>118195</v>
      </c>
      <c r="F6" s="5" t="n">
        <v>118195</v>
      </c>
      <c r="G6" s="5" t="n">
        <v>0</v>
      </c>
    </row>
    <row r="7" spans="1:7">
      <c r="A7" s="4" t="s">
        <v>231</v>
      </c>
    </row>
    <row r="8" spans="1:7">
      <c r="A8" s="3" t="s">
        <v>223</v>
      </c>
    </row>
    <row r="9" spans="1:7">
      <c r="A9" s="4" t="s">
        <v>208</v>
      </c>
      <c r="F9" s="4" t="s">
        <v>209</v>
      </c>
    </row>
    <row r="10" spans="1:7">
      <c r="A10" s="4" t="s">
        <v>80</v>
      </c>
    </row>
    <row r="11" spans="1:7">
      <c r="A11" s="3" t="s">
        <v>223</v>
      </c>
    </row>
    <row r="12" spans="1:7">
      <c r="A12" s="4" t="s">
        <v>232</v>
      </c>
      <c r="F12" s="4" t="s">
        <v>233</v>
      </c>
    </row>
    <row r="13" spans="1:7">
      <c r="A13" s="4" t="s">
        <v>234</v>
      </c>
      <c r="F13" s="4" t="s">
        <v>235</v>
      </c>
    </row>
    <row r="14" spans="1:7">
      <c r="A14" s="4" t="s">
        <v>236</v>
      </c>
      <c r="F14" s="4" t="s">
        <v>237</v>
      </c>
    </row>
    <row r="15" spans="1:7">
      <c r="A15" s="4" t="s">
        <v>238</v>
      </c>
    </row>
    <row r="16" spans="1:7">
      <c r="A16" s="3" t="s">
        <v>223</v>
      </c>
    </row>
    <row r="17" spans="1:7">
      <c r="A17" s="4" t="s">
        <v>232</v>
      </c>
      <c r="F17" s="4" t="s">
        <v>225</v>
      </c>
    </row>
    <row r="18" spans="1:7">
      <c r="A18" s="4" t="s">
        <v>234</v>
      </c>
      <c r="F18" s="4" t="s">
        <v>228</v>
      </c>
    </row>
    <row r="19" spans="1:7">
      <c r="A19" s="4" t="s">
        <v>236</v>
      </c>
      <c r="F19" s="4" t="s">
        <v>237</v>
      </c>
    </row>
    <row r="20" spans="1:7">
      <c r="A20" s="4" t="s">
        <v>239</v>
      </c>
    </row>
    <row r="21" spans="1:7">
      <c r="A21" s="3" t="s">
        <v>223</v>
      </c>
    </row>
    <row r="22" spans="1:7">
      <c r="A22" s="4" t="s">
        <v>232</v>
      </c>
      <c r="F22" s="4" t="s">
        <v>240</v>
      </c>
    </row>
    <row r="23" spans="1:7">
      <c r="A23" s="4" t="s">
        <v>234</v>
      </c>
      <c r="F23" s="4" t="s">
        <v>241</v>
      </c>
    </row>
    <row r="24" spans="1:7">
      <c r="A24" s="4" t="s">
        <v>236</v>
      </c>
      <c r="F24" s="4" t="s">
        <v>237</v>
      </c>
    </row>
    <row r="25" spans="1:7">
      <c r="A25" s="4" t="s">
        <v>242</v>
      </c>
    </row>
    <row r="26" spans="1:7">
      <c r="A26" s="3" t="s">
        <v>223</v>
      </c>
    </row>
    <row r="27" spans="1:7">
      <c r="A27" s="4" t="s">
        <v>232</v>
      </c>
      <c r="C27" s="4" t="s">
        <v>243</v>
      </c>
    </row>
    <row r="28" spans="1:7">
      <c r="A28" s="4" t="s">
        <v>234</v>
      </c>
      <c r="C28" s="4" t="s">
        <v>244</v>
      </c>
    </row>
    <row r="29" spans="1:7">
      <c r="A29" s="4" t="s">
        <v>236</v>
      </c>
      <c r="C29" s="4" t="s">
        <v>245</v>
      </c>
    </row>
    <row r="30" spans="1:7">
      <c r="A30" s="4" t="s">
        <v>246</v>
      </c>
    </row>
    <row r="31" spans="1:7">
      <c r="A31" s="3" t="s">
        <v>223</v>
      </c>
    </row>
    <row r="32" spans="1:7">
      <c r="A32" s="4" t="s">
        <v>232</v>
      </c>
      <c r="D32" s="4" t="s">
        <v>243</v>
      </c>
      <c r="G32" s="4" t="s">
        <v>233</v>
      </c>
    </row>
    <row r="33" spans="1:7">
      <c r="A33" s="4" t="s">
        <v>234</v>
      </c>
      <c r="D33" s="4" t="s">
        <v>244</v>
      </c>
      <c r="G33" s="4" t="s">
        <v>235</v>
      </c>
    </row>
    <row r="34" spans="1:7">
      <c r="A34" s="4" t="s">
        <v>236</v>
      </c>
      <c r="D34" s="4" t="s">
        <v>245</v>
      </c>
      <c r="G34" s="4" t="s">
        <v>245</v>
      </c>
    </row>
    <row r="35" spans="1:7">
      <c r="A35" s="4" t="s">
        <v>247</v>
      </c>
    </row>
    <row r="36" spans="1:7">
      <c r="A36" s="3" t="s">
        <v>223</v>
      </c>
    </row>
    <row r="37" spans="1:7">
      <c r="A37" s="4" t="s">
        <v>248</v>
      </c>
      <c r="B37" s="4" t="s">
        <v>249</v>
      </c>
      <c r="E37" s="4" t="s">
        <v>249</v>
      </c>
    </row>
    <row r="38" spans="1:7">
      <c r="A38" s="4" t="s">
        <v>250</v>
      </c>
      <c r="E38" s="4" t="s">
        <v>251</v>
      </c>
      <c r="F38" s="4" t="s">
        <v>251</v>
      </c>
    </row>
    <row r="39" spans="1:7">
      <c r="A39" s="4" t="s">
        <v>252</v>
      </c>
      <c r="E39" s="4" t="s">
        <v>253</v>
      </c>
    </row>
    <row r="40" spans="1:7">
      <c r="A40" s="4" t="s">
        <v>254</v>
      </c>
    </row>
    <row r="41" spans="1:7">
      <c r="A41" s="3" t="s">
        <v>223</v>
      </c>
    </row>
    <row r="42" spans="1:7">
      <c r="A42" s="4" t="s">
        <v>208</v>
      </c>
      <c r="F42" s="4" t="s">
        <v>209</v>
      </c>
    </row>
    <row r="43" spans="1:7">
      <c r="A43" s="4" t="s">
        <v>255</v>
      </c>
    </row>
    <row r="44" spans="1:7">
      <c r="A44" s="3" t="s">
        <v>223</v>
      </c>
    </row>
    <row r="45" spans="1:7">
      <c r="A45" s="4" t="s">
        <v>256</v>
      </c>
      <c r="F45" s="4" t="s">
        <v>257</v>
      </c>
    </row>
    <row r="46" spans="1:7">
      <c r="A46" s="4" t="s">
        <v>258</v>
      </c>
      <c r="F46" s="4" t="s">
        <v>259</v>
      </c>
    </row>
    <row r="47" spans="1:7">
      <c r="A47" s="4" t="s">
        <v>260</v>
      </c>
    </row>
    <row r="48" spans="1:7">
      <c r="A48" s="3" t="s">
        <v>223</v>
      </c>
    </row>
    <row r="49" spans="1:7">
      <c r="A49" s="4" t="s">
        <v>256</v>
      </c>
      <c r="F49" s="4" t="s">
        <v>257</v>
      </c>
    </row>
    <row r="50" spans="1:7">
      <c r="A50" s="4" t="s">
        <v>258</v>
      </c>
      <c r="F50" s="4" t="s">
        <v>259</v>
      </c>
    </row>
  </sheetData>
  <mergeCells count="2">
    <mergeCell ref="A1:A2"/>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2"/>
    <col customWidth="1" max="3" min="3" width="21"/>
  </cols>
  <sheetData>
    <row r="1" spans="1:3">
      <c r="A1" s="1" t="s">
        <v>261</v>
      </c>
      <c r="B1" s="2" t="s">
        <v>1</v>
      </c>
    </row>
    <row r="2" spans="1:3">
      <c r="B2" s="2" t="s">
        <v>262</v>
      </c>
      <c r="C2" s="2" t="s">
        <v>263</v>
      </c>
    </row>
    <row r="3" spans="1:3">
      <c r="A3" s="3" t="s">
        <v>264</v>
      </c>
    </row>
    <row r="4" spans="1:3">
      <c r="A4" s="4" t="s">
        <v>265</v>
      </c>
      <c r="C4" s="5" t="n">
        <v>0</v>
      </c>
    </row>
    <row r="5" spans="1:3">
      <c r="A5" s="4" t="s">
        <v>66</v>
      </c>
    </row>
    <row r="6" spans="1:3">
      <c r="A6" s="3" t="s">
        <v>264</v>
      </c>
    </row>
    <row r="7" spans="1:3">
      <c r="A7" s="4" t="s">
        <v>266</v>
      </c>
      <c r="B7" s="7" t="n">
        <v>44</v>
      </c>
    </row>
    <row r="8" spans="1:3">
      <c r="A8" s="4" t="s">
        <v>267</v>
      </c>
    </row>
    <row r="9" spans="1:3">
      <c r="A9" s="3" t="s">
        <v>264</v>
      </c>
    </row>
    <row r="10" spans="1:3">
      <c r="A10" s="4" t="s">
        <v>266</v>
      </c>
      <c r="B10" s="7"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64</v>
      </c>
    </row>
    <row r="3" spans="1:2">
      <c r="A3" s="4" t="s">
        <v>270</v>
      </c>
      <c r="B3" s="5" t="n">
        <v>15181</v>
      </c>
    </row>
    <row r="4" spans="1:2">
      <c r="A4" s="4" t="s">
        <v>271</v>
      </c>
      <c r="B4" s="7" t="n">
        <v>-15181</v>
      </c>
    </row>
    <row r="5" spans="1:2">
      <c r="A5" s="4" t="s">
        <v>272</v>
      </c>
      <c r="B5" s="7" t="n">
        <v>0</v>
      </c>
    </row>
    <row r="6" spans="1:2">
      <c r="A6" s="4" t="s">
        <v>273</v>
      </c>
      <c r="B6" s="7" t="n">
        <v>0</v>
      </c>
    </row>
    <row r="7" spans="1:2">
      <c r="A7" s="4" t="s">
        <v>274</v>
      </c>
      <c r="B7" s="7" t="n">
        <v>0</v>
      </c>
    </row>
    <row r="8" spans="1:2">
      <c r="A8" s="4" t="s">
        <v>275</v>
      </c>
      <c r="B8" s="7" t="n">
        <v>0</v>
      </c>
    </row>
    <row r="9" spans="1:2">
      <c r="A9" s="4" t="s">
        <v>276</v>
      </c>
      <c r="B9" s="7" t="n">
        <v>-25826</v>
      </c>
    </row>
    <row r="10" spans="1:2">
      <c r="A10" s="4" t="s">
        <v>277</v>
      </c>
      <c r="B10" s="7" t="n">
        <v>15181</v>
      </c>
    </row>
    <row r="11" spans="1:2">
      <c r="A11" s="4" t="s">
        <v>278</v>
      </c>
      <c r="B11" s="7" t="n">
        <v>-10645</v>
      </c>
    </row>
    <row r="12" spans="1:2">
      <c r="A12" s="4" t="s">
        <v>279</v>
      </c>
      <c r="B12" s="7" t="n">
        <v>0</v>
      </c>
    </row>
    <row r="13" spans="1:2">
      <c r="A13" s="4" t="s">
        <v>280</v>
      </c>
      <c r="B13" s="7" t="n">
        <v>0</v>
      </c>
    </row>
    <row r="14" spans="1:2">
      <c r="A14" s="4" t="s">
        <v>281</v>
      </c>
      <c r="B14" s="7" t="n">
        <v>-10645</v>
      </c>
    </row>
    <row r="15" spans="1:2">
      <c r="A15" s="4" t="s">
        <v>282</v>
      </c>
      <c r="B15" s="7" t="n">
        <v>-10645</v>
      </c>
    </row>
    <row r="16" spans="1:2">
      <c r="A16" s="4" t="s">
        <v>66</v>
      </c>
    </row>
    <row r="17" spans="1:2">
      <c r="A17" s="3" t="s">
        <v>264</v>
      </c>
    </row>
    <row r="18" spans="1:2">
      <c r="A18" s="4" t="s">
        <v>278</v>
      </c>
      <c r="B18" s="7" t="n">
        <v>-10645</v>
      </c>
    </row>
    <row r="19" spans="1:2">
      <c r="A19" s="4" t="s">
        <v>283</v>
      </c>
    </row>
    <row r="20" spans="1:2">
      <c r="A20" s="3" t="s">
        <v>264</v>
      </c>
    </row>
    <row r="21" spans="1:2">
      <c r="A21" s="4" t="s">
        <v>270</v>
      </c>
      <c r="B21" s="7" t="n">
        <v>15181</v>
      </c>
    </row>
    <row r="22" spans="1:2">
      <c r="A22" s="4" t="s">
        <v>271</v>
      </c>
      <c r="B22" s="7" t="n">
        <v>-15181</v>
      </c>
    </row>
    <row r="23" spans="1:2">
      <c r="A23" s="4" t="s">
        <v>272</v>
      </c>
      <c r="B23" s="7" t="n">
        <v>0</v>
      </c>
    </row>
    <row r="24" spans="1:2">
      <c r="A24" s="4" t="s">
        <v>273</v>
      </c>
      <c r="B24" s="7" t="n">
        <v>0</v>
      </c>
    </row>
    <row r="25" spans="1:2">
      <c r="A25" s="4" t="s">
        <v>274</v>
      </c>
      <c r="B25" s="7" t="n">
        <v>0</v>
      </c>
    </row>
    <row r="26" spans="1:2">
      <c r="A26" s="4" t="s">
        <v>275</v>
      </c>
      <c r="B26" s="7" t="n">
        <v>0</v>
      </c>
    </row>
    <row r="27" spans="1:2">
      <c r="A27" s="4" t="s">
        <v>276</v>
      </c>
      <c r="B27" s="7" t="n">
        <v>-25826</v>
      </c>
    </row>
    <row r="28" spans="1:2">
      <c r="A28" s="4" t="s">
        <v>277</v>
      </c>
      <c r="B28" s="7" t="n">
        <v>15181</v>
      </c>
    </row>
    <row r="29" spans="1:2">
      <c r="A29" s="4" t="s">
        <v>278</v>
      </c>
      <c r="B29" s="7" t="n">
        <v>-10645</v>
      </c>
    </row>
    <row r="30" spans="1:2">
      <c r="A30" s="4" t="s">
        <v>279</v>
      </c>
      <c r="B30" s="7" t="n">
        <v>0</v>
      </c>
    </row>
    <row r="31" spans="1:2">
      <c r="A31" s="4" t="s">
        <v>280</v>
      </c>
      <c r="B31" s="7" t="n">
        <v>0</v>
      </c>
    </row>
    <row r="32" spans="1:2">
      <c r="A32" s="4" t="s">
        <v>281</v>
      </c>
      <c r="B32" s="5" t="n">
        <v>-106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69</v>
      </c>
    </row>
    <row r="2" spans="1:2">
      <c r="A2" s="3" t="s">
        <v>264</v>
      </c>
    </row>
    <row r="3" spans="1:2">
      <c r="A3" s="4" t="s">
        <v>285</v>
      </c>
      <c r="B3" s="5" t="n">
        <v>15181</v>
      </c>
    </row>
    <row r="4" spans="1:2">
      <c r="A4" s="4" t="s">
        <v>286</v>
      </c>
      <c r="B4" s="7" t="n">
        <v>-25826</v>
      </c>
    </row>
    <row r="5" spans="1:2">
      <c r="A5" s="4" t="s">
        <v>53</v>
      </c>
      <c r="B5" s="7" t="n">
        <v>-10645</v>
      </c>
    </row>
    <row r="6" spans="1:2">
      <c r="A6" s="4" t="s">
        <v>287</v>
      </c>
    </row>
    <row r="7" spans="1:2">
      <c r="A7" s="3" t="s">
        <v>264</v>
      </c>
    </row>
    <row r="8" spans="1:2">
      <c r="A8" s="4" t="s">
        <v>285</v>
      </c>
      <c r="B8" s="7" t="n">
        <v>15181</v>
      </c>
    </row>
    <row r="9" spans="1:2">
      <c r="A9" s="4" t="s">
        <v>286</v>
      </c>
      <c r="B9" s="5" t="n">
        <v>-258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69</v>
      </c>
    </row>
    <row r="3" spans="1:2">
      <c r="A3" s="3" t="s">
        <v>264</v>
      </c>
    </row>
    <row r="4" spans="1:2">
      <c r="A4" s="4" t="s">
        <v>108</v>
      </c>
      <c r="B4" s="5" t="n">
        <v>399468</v>
      </c>
    </row>
    <row r="5" spans="1:2">
      <c r="A5" s="4" t="s">
        <v>287</v>
      </c>
    </row>
    <row r="6" spans="1:2">
      <c r="A6" s="3" t="s">
        <v>264</v>
      </c>
    </row>
    <row r="7" spans="1:2">
      <c r="A7" s="4" t="s">
        <v>108</v>
      </c>
      <c r="B7" s="7" t="n">
        <v>332447</v>
      </c>
    </row>
    <row r="8" spans="1:2">
      <c r="A8" s="4" t="s">
        <v>289</v>
      </c>
    </row>
    <row r="9" spans="1:2">
      <c r="A9" s="3" t="s">
        <v>264</v>
      </c>
    </row>
    <row r="10" spans="1:2">
      <c r="A10" s="4" t="s">
        <v>108</v>
      </c>
      <c r="B10" s="7" t="n">
        <v>1882</v>
      </c>
    </row>
    <row r="11" spans="1:2">
      <c r="A11" s="4" t="s">
        <v>290</v>
      </c>
    </row>
    <row r="12" spans="1:2">
      <c r="A12" s="3" t="s">
        <v>264</v>
      </c>
    </row>
    <row r="13" spans="1:2">
      <c r="A13" s="4" t="s">
        <v>108</v>
      </c>
      <c r="B13" s="7" t="n">
        <v>68307</v>
      </c>
    </row>
    <row r="14" spans="1:2">
      <c r="A14" s="4" t="s">
        <v>291</v>
      </c>
    </row>
    <row r="15" spans="1:2">
      <c r="A15" s="3" t="s">
        <v>264</v>
      </c>
    </row>
    <row r="16" spans="1:2">
      <c r="A16" s="4" t="s">
        <v>108</v>
      </c>
      <c r="B16" s="7" t="n">
        <v>17489</v>
      </c>
    </row>
    <row r="17" spans="1:2">
      <c r="A17" s="4" t="s">
        <v>292</v>
      </c>
    </row>
    <row r="18" spans="1:2">
      <c r="A18" s="3" t="s">
        <v>264</v>
      </c>
    </row>
    <row r="19" spans="1:2">
      <c r="A19" s="4" t="s">
        <v>108</v>
      </c>
      <c r="B19" s="7" t="n">
        <v>-14624</v>
      </c>
    </row>
    <row r="20" spans="1:2">
      <c r="A20" s="4" t="s">
        <v>293</v>
      </c>
    </row>
    <row r="21" spans="1:2">
      <c r="A21" s="3" t="s">
        <v>264</v>
      </c>
    </row>
    <row r="22" spans="1:2">
      <c r="A22" s="4" t="s">
        <v>108</v>
      </c>
      <c r="B22" s="5" t="n">
        <v>-60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94</v>
      </c>
      <c r="B1" s="2" t="s">
        <v>263</v>
      </c>
    </row>
    <row r="2" spans="1:2">
      <c r="A2" s="3" t="s">
        <v>145</v>
      </c>
    </row>
    <row r="3" spans="1:2">
      <c r="A3" s="4" t="s">
        <v>295</v>
      </c>
      <c r="B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v>
      </c>
      <c r="B1" s="2" t="s">
        <v>2</v>
      </c>
      <c r="C1" s="2" t="s">
        <v>39</v>
      </c>
    </row>
    <row r="2" spans="1:3">
      <c r="A2" s="4" t="s">
        <v>35</v>
      </c>
    </row>
    <row r="3" spans="1:3">
      <c r="A3" s="4" t="s">
        <v>72</v>
      </c>
      <c r="B3" s="7" t="n">
        <v>0</v>
      </c>
      <c r="C3" s="6" t="n">
        <v>8199.927</v>
      </c>
    </row>
    <row r="4" spans="1:3">
      <c r="A4" s="4" t="s">
        <v>73</v>
      </c>
      <c r="B4" s="6" t="n">
        <v>583751.985</v>
      </c>
      <c r="C4" s="6" t="n">
        <v>744227.936</v>
      </c>
    </row>
    <row r="5" spans="1:3">
      <c r="A5" s="4" t="s">
        <v>37</v>
      </c>
    </row>
    <row r="6" spans="1:3">
      <c r="A6" s="4" t="s">
        <v>72</v>
      </c>
      <c r="B6" s="6" t="n">
        <v>7027.337</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69</v>
      </c>
    </row>
    <row r="2" spans="1:2">
      <c r="A2" s="3" t="s">
        <v>297</v>
      </c>
    </row>
    <row r="3" spans="1:2">
      <c r="A3" s="4" t="s">
        <v>51</v>
      </c>
      <c r="B3" s="5" t="n">
        <v>15181</v>
      </c>
    </row>
    <row r="4" spans="1:2">
      <c r="A4" s="4" t="s">
        <v>62</v>
      </c>
      <c r="B4" s="7" t="n">
        <v>25826</v>
      </c>
    </row>
    <row r="5" spans="1:2">
      <c r="A5" s="4" t="s">
        <v>66</v>
      </c>
    </row>
    <row r="6" spans="1:2">
      <c r="A6" s="3" t="s">
        <v>297</v>
      </c>
    </row>
    <row r="7" spans="1:2">
      <c r="A7" s="4" t="s">
        <v>51</v>
      </c>
      <c r="B7" s="7" t="n">
        <v>15181</v>
      </c>
    </row>
    <row r="8" spans="1:2">
      <c r="A8" s="4" t="s">
        <v>62</v>
      </c>
      <c r="B8" s="7" t="n">
        <v>25826</v>
      </c>
    </row>
    <row r="9" spans="1:2">
      <c r="A9" s="4" t="s">
        <v>298</v>
      </c>
    </row>
    <row r="10" spans="1:2">
      <c r="A10" s="3" t="s">
        <v>297</v>
      </c>
    </row>
    <row r="11" spans="1:2">
      <c r="A11" s="4" t="s">
        <v>51</v>
      </c>
      <c r="B11" s="7" t="n">
        <v>15181</v>
      </c>
    </row>
    <row r="12" spans="1:2">
      <c r="A12" s="4" t="s">
        <v>62</v>
      </c>
      <c r="B12" s="7" t="n">
        <v>25826</v>
      </c>
    </row>
    <row r="13" spans="1:2">
      <c r="A13" s="4" t="s">
        <v>299</v>
      </c>
    </row>
    <row r="14" spans="1:2">
      <c r="A14" s="3" t="s">
        <v>297</v>
      </c>
    </row>
    <row r="15" spans="1:2">
      <c r="A15" s="4" t="s">
        <v>51</v>
      </c>
      <c r="B15" s="7" t="n">
        <v>15181</v>
      </c>
    </row>
    <row r="16" spans="1:2">
      <c r="A16" s="4" t="s">
        <v>62</v>
      </c>
      <c r="B16" s="5" t="n">
        <v>258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0</v>
      </c>
      <c r="B1" s="2" t="s">
        <v>2</v>
      </c>
      <c r="C1" s="2" t="s">
        <v>39</v>
      </c>
      <c r="D1" s="2" t="s">
        <v>2</v>
      </c>
    </row>
    <row r="2" spans="1:4">
      <c r="A2" s="4" t="s">
        <v>231</v>
      </c>
    </row>
    <row r="3" spans="1:4">
      <c r="A3" s="3" t="s">
        <v>223</v>
      </c>
    </row>
    <row r="4" spans="1:4">
      <c r="A4" s="4" t="s">
        <v>208</v>
      </c>
      <c r="D4" s="4" t="s">
        <v>209</v>
      </c>
    </row>
    <row r="5" spans="1:4">
      <c r="A5" s="4" t="s">
        <v>301</v>
      </c>
    </row>
    <row r="6" spans="1:4">
      <c r="A6" s="3" t="s">
        <v>223</v>
      </c>
    </row>
    <row r="7" spans="1:4">
      <c r="A7" s="4" t="s">
        <v>205</v>
      </c>
      <c r="D7" s="4" t="s">
        <v>302</v>
      </c>
    </row>
    <row r="8" spans="1:4">
      <c r="A8" s="4" t="s">
        <v>80</v>
      </c>
    </row>
    <row r="9" spans="1:4">
      <c r="A9" s="3" t="s">
        <v>223</v>
      </c>
    </row>
    <row r="10" spans="1:4">
      <c r="A10" s="4" t="s">
        <v>303</v>
      </c>
      <c r="D10" s="7" t="n">
        <v>1</v>
      </c>
    </row>
    <row r="11" spans="1:4">
      <c r="A11" s="4" t="s">
        <v>304</v>
      </c>
      <c r="B11" s="4" t="s">
        <v>305</v>
      </c>
    </row>
    <row r="12" spans="1:4">
      <c r="A12" s="4" t="s">
        <v>246</v>
      </c>
    </row>
    <row r="13" spans="1:4">
      <c r="A13" s="3" t="s">
        <v>223</v>
      </c>
    </row>
    <row r="14" spans="1:4">
      <c r="A14" s="4" t="s">
        <v>304</v>
      </c>
      <c r="C14"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39</v>
      </c>
      <c r="D1" s="2" t="s">
        <v>91</v>
      </c>
      <c r="E1" s="2" t="s">
        <v>308</v>
      </c>
    </row>
    <row r="2" spans="1:5">
      <c r="A2" s="3" t="s">
        <v>309</v>
      </c>
    </row>
    <row r="3" spans="1:5">
      <c r="A3" s="4" t="s">
        <v>310</v>
      </c>
      <c r="B3" s="5" t="n">
        <v>5372782</v>
      </c>
      <c r="C3" s="5" t="n">
        <v>6934368</v>
      </c>
    </row>
    <row r="4" spans="1:5">
      <c r="A4" s="4" t="s">
        <v>311</v>
      </c>
      <c r="B4" s="7" t="n">
        <v>214960</v>
      </c>
      <c r="C4" s="7" t="n">
        <v>501270</v>
      </c>
    </row>
    <row r="5" spans="1:5">
      <c r="A5" s="4" t="s">
        <v>312</v>
      </c>
      <c r="B5" s="7" t="n">
        <v>5157822</v>
      </c>
      <c r="C5" s="7" t="n">
        <v>6433098</v>
      </c>
      <c r="D5" s="5" t="n">
        <v>9094995</v>
      </c>
      <c r="E5" s="5" t="n">
        <v>13267660</v>
      </c>
    </row>
    <row r="6" spans="1:5">
      <c r="A6" s="4" t="s">
        <v>246</v>
      </c>
    </row>
    <row r="7" spans="1:5">
      <c r="A7" s="3" t="s">
        <v>309</v>
      </c>
    </row>
    <row r="8" spans="1:5">
      <c r="A8" s="4" t="s">
        <v>310</v>
      </c>
      <c r="B8" s="7" t="n">
        <v>21433817</v>
      </c>
      <c r="C8" s="7" t="n">
        <v>31063463</v>
      </c>
    </row>
    <row r="9" spans="1:5">
      <c r="A9" s="4" t="s">
        <v>311</v>
      </c>
      <c r="B9" s="7" t="n">
        <v>4151814</v>
      </c>
      <c r="C9" s="7" t="n">
        <v>4384639</v>
      </c>
    </row>
    <row r="10" spans="1:5">
      <c r="A10" s="4" t="s">
        <v>312</v>
      </c>
      <c r="B10" s="7" t="n">
        <v>17282003</v>
      </c>
      <c r="C10" s="5" t="n">
        <v>26678824</v>
      </c>
    </row>
    <row r="11" spans="1:5">
      <c r="A11" s="4" t="s">
        <v>80</v>
      </c>
    </row>
    <row r="12" spans="1:5">
      <c r="A12" s="3" t="s">
        <v>309</v>
      </c>
    </row>
    <row r="13" spans="1:5">
      <c r="A13" s="4" t="s">
        <v>310</v>
      </c>
      <c r="B13" s="7" t="n">
        <v>19758302</v>
      </c>
    </row>
    <row r="14" spans="1:5">
      <c r="A14" s="4" t="s">
        <v>311</v>
      </c>
      <c r="B14" s="7" t="n">
        <v>99954</v>
      </c>
    </row>
    <row r="15" spans="1:5">
      <c r="A15" s="4" t="s">
        <v>312</v>
      </c>
      <c r="B15" s="5" t="n">
        <v>19658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9</v>
      </c>
      <c r="D2" s="2" t="s">
        <v>91</v>
      </c>
    </row>
    <row r="3" spans="1:4">
      <c r="A3" s="3" t="s">
        <v>309</v>
      </c>
    </row>
    <row r="4" spans="1:4">
      <c r="A4" s="4" t="s">
        <v>314</v>
      </c>
      <c r="B4" s="5" t="n">
        <v>-231852</v>
      </c>
      <c r="C4" s="5" t="n">
        <v>-376822</v>
      </c>
      <c r="D4" s="5" t="n">
        <v>-673344</v>
      </c>
    </row>
    <row r="5" spans="1:4">
      <c r="A5" s="4" t="s">
        <v>315</v>
      </c>
      <c r="B5" s="7" t="n">
        <v>346115</v>
      </c>
      <c r="C5" s="7" t="n">
        <v>241399</v>
      </c>
      <c r="D5" s="7" t="n">
        <v>-500137</v>
      </c>
    </row>
    <row r="6" spans="1:4">
      <c r="A6" s="4" t="s">
        <v>109</v>
      </c>
      <c r="B6" s="7" t="n">
        <v>114263</v>
      </c>
      <c r="C6" s="7" t="n">
        <v>-135423</v>
      </c>
      <c r="D6" s="5" t="n">
        <v>-1173481</v>
      </c>
    </row>
    <row r="7" spans="1:4">
      <c r="A7" s="4" t="s">
        <v>246</v>
      </c>
    </row>
    <row r="8" spans="1:4">
      <c r="A8" s="3" t="s">
        <v>309</v>
      </c>
    </row>
    <row r="9" spans="1:4">
      <c r="A9" s="4" t="s">
        <v>314</v>
      </c>
      <c r="B9" s="7" t="n">
        <v>371194</v>
      </c>
      <c r="C9" s="7" t="n">
        <v>141596</v>
      </c>
    </row>
    <row r="10" spans="1:4">
      <c r="A10" s="4" t="s">
        <v>315</v>
      </c>
      <c r="B10" s="7" t="n">
        <v>-3386331</v>
      </c>
      <c r="C10" s="7" t="n">
        <v>1967437</v>
      </c>
    </row>
    <row r="11" spans="1:4">
      <c r="A11" s="4" t="s">
        <v>109</v>
      </c>
      <c r="B11" s="7" t="n">
        <v>-3015137</v>
      </c>
      <c r="C11" s="5" t="n">
        <v>2109033</v>
      </c>
    </row>
    <row r="12" spans="1:4">
      <c r="A12" s="4" t="s">
        <v>80</v>
      </c>
    </row>
    <row r="13" spans="1:4">
      <c r="A13" s="3" t="s">
        <v>309</v>
      </c>
    </row>
    <row r="14" spans="1:4">
      <c r="A14" s="4" t="s">
        <v>314</v>
      </c>
      <c r="B14" s="7" t="n">
        <v>180229</v>
      </c>
    </row>
    <row r="15" spans="1:4">
      <c r="A15" s="4" t="s">
        <v>315</v>
      </c>
      <c r="B15" s="7" t="n">
        <v>-1180663</v>
      </c>
    </row>
    <row r="16" spans="1:4">
      <c r="A16" s="4" t="s">
        <v>109</v>
      </c>
      <c r="B16" s="5" t="n">
        <v>-10004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316</v>
      </c>
      <c r="C1" s="2" t="s">
        <v>1</v>
      </c>
    </row>
    <row r="2" spans="1:5">
      <c r="C2" s="2" t="s">
        <v>2</v>
      </c>
      <c r="D2" s="2" t="s">
        <v>39</v>
      </c>
      <c r="E2" s="2" t="s">
        <v>91</v>
      </c>
    </row>
    <row r="3" spans="1:5">
      <c r="A3" s="3" t="s">
        <v>309</v>
      </c>
    </row>
    <row r="4" spans="1:5">
      <c r="A4" s="4" t="s">
        <v>78</v>
      </c>
      <c r="C4" s="4" t="s">
        <v>79</v>
      </c>
      <c r="D4" s="4" t="s">
        <v>317</v>
      </c>
    </row>
    <row r="5" spans="1:5">
      <c r="A5" s="4" t="s">
        <v>77</v>
      </c>
      <c r="B5" s="4" t="s">
        <v>42</v>
      </c>
      <c r="C5" s="5" t="n">
        <v>1492447</v>
      </c>
      <c r="D5" s="5" t="n">
        <v>6430471</v>
      </c>
    </row>
    <row r="6" spans="1:5">
      <c r="A6" s="4" t="s">
        <v>318</v>
      </c>
      <c r="C6" s="7" t="n">
        <v>24277</v>
      </c>
    </row>
    <row r="7" spans="1:5">
      <c r="A7" s="4" t="s">
        <v>319</v>
      </c>
      <c r="C7" s="7" t="n">
        <v>177853</v>
      </c>
    </row>
    <row r="8" spans="1:5">
      <c r="A8" s="4" t="s">
        <v>109</v>
      </c>
      <c r="C8" s="7" t="n">
        <v>114263</v>
      </c>
      <c r="D8" s="5" t="n">
        <v>-135423</v>
      </c>
      <c r="E8" s="5" t="n">
        <v>-1173481</v>
      </c>
    </row>
    <row r="9" spans="1:5">
      <c r="A9" s="4" t="s">
        <v>246</v>
      </c>
    </row>
    <row r="10" spans="1:5">
      <c r="A10" s="3" t="s">
        <v>309</v>
      </c>
    </row>
    <row r="11" spans="1:5">
      <c r="A11" s="4" t="s">
        <v>78</v>
      </c>
      <c r="D11" s="4" t="s">
        <v>317</v>
      </c>
    </row>
    <row r="12" spans="1:5">
      <c r="A12" s="4" t="s">
        <v>77</v>
      </c>
      <c r="D12" s="5" t="n">
        <v>6430471</v>
      </c>
    </row>
    <row r="13" spans="1:5">
      <c r="A13" s="4" t="s">
        <v>109</v>
      </c>
      <c r="C13" s="5" t="n">
        <v>-3015137</v>
      </c>
      <c r="D13" s="7" t="n">
        <v>2109033</v>
      </c>
    </row>
    <row r="14" spans="1:5">
      <c r="A14" s="4" t="s">
        <v>80</v>
      </c>
    </row>
    <row r="15" spans="1:5">
      <c r="A15" s="3" t="s">
        <v>309</v>
      </c>
    </row>
    <row r="16" spans="1:5">
      <c r="A16" s="4" t="s">
        <v>78</v>
      </c>
      <c r="C16" s="4" t="s">
        <v>79</v>
      </c>
    </row>
    <row r="17" spans="1:5">
      <c r="A17" s="4" t="s">
        <v>77</v>
      </c>
      <c r="C17" s="5" t="n">
        <v>1492447</v>
      </c>
    </row>
    <row r="18" spans="1:5">
      <c r="A18" s="4" t="s">
        <v>109</v>
      </c>
      <c r="C18" s="7" t="n">
        <v>-1000434</v>
      </c>
    </row>
    <row r="19" spans="1:5">
      <c r="A19" s="4" t="s">
        <v>320</v>
      </c>
    </row>
    <row r="20" spans="1:5">
      <c r="A20" s="3" t="s">
        <v>309</v>
      </c>
    </row>
    <row r="21" spans="1:5">
      <c r="A21" s="4" t="s">
        <v>321</v>
      </c>
      <c r="C21" s="7" t="n">
        <v>-18034</v>
      </c>
      <c r="D21" s="7" t="n">
        <v>295465</v>
      </c>
    </row>
    <row r="22" spans="1:5">
      <c r="A22" s="4" t="s">
        <v>318</v>
      </c>
      <c r="C22" s="7" t="n">
        <v>12475</v>
      </c>
    </row>
    <row r="23" spans="1:5">
      <c r="A23" s="4" t="s">
        <v>319</v>
      </c>
      <c r="C23" s="7" t="n">
        <v>6528</v>
      </c>
    </row>
    <row r="24" spans="1:5">
      <c r="A24" s="4" t="s">
        <v>109</v>
      </c>
      <c r="C24" s="7" t="n">
        <v>-37037</v>
      </c>
      <c r="D24" s="7" t="n">
        <v>295465</v>
      </c>
    </row>
    <row r="25" spans="1:5">
      <c r="A25" s="4" t="s">
        <v>322</v>
      </c>
    </row>
    <row r="26" spans="1:5">
      <c r="A26" s="3" t="s">
        <v>309</v>
      </c>
    </row>
    <row r="27" spans="1:5">
      <c r="A27" s="4" t="s">
        <v>321</v>
      </c>
      <c r="C27" s="7" t="n">
        <v>57162</v>
      </c>
      <c r="D27" s="7" t="n">
        <v>295465</v>
      </c>
    </row>
    <row r="28" spans="1:5">
      <c r="A28" s="4" t="s">
        <v>318</v>
      </c>
      <c r="C28" s="7" t="n">
        <v>1001</v>
      </c>
    </row>
    <row r="29" spans="1:5">
      <c r="A29" s="4" t="s">
        <v>319</v>
      </c>
      <c r="C29" s="7" t="n">
        <v>1017</v>
      </c>
    </row>
    <row r="30" spans="1:5">
      <c r="A30" s="4" t="s">
        <v>109</v>
      </c>
      <c r="C30" s="5" t="n">
        <v>55144</v>
      </c>
      <c r="D30" s="5" t="n">
        <v>295465</v>
      </c>
    </row>
    <row r="31" spans="1:5">
      <c r="A31" s="4" t="s">
        <v>323</v>
      </c>
      <c r="C31" s="4" t="s">
        <v>324</v>
      </c>
      <c r="D31" s="4" t="s">
        <v>324</v>
      </c>
    </row>
    <row r="32" spans="1:5">
      <c r="A32" s="4" t="s">
        <v>325</v>
      </c>
      <c r="C32" s="4" t="s">
        <v>326</v>
      </c>
      <c r="D32" s="4" t="s">
        <v>326</v>
      </c>
    </row>
    <row r="33" spans="1:5">
      <c r="A33" s="4" t="s">
        <v>327</v>
      </c>
    </row>
    <row r="34" spans="1:5">
      <c r="A34" s="3" t="s">
        <v>309</v>
      </c>
    </row>
    <row r="35" spans="1:5">
      <c r="A35" s="4" t="s">
        <v>321</v>
      </c>
      <c r="C35" s="5" t="n">
        <v>-75196</v>
      </c>
    </row>
    <row r="36" spans="1:5">
      <c r="A36" s="4" t="s">
        <v>318</v>
      </c>
      <c r="C36" s="7" t="n">
        <v>11474</v>
      </c>
    </row>
    <row r="37" spans="1:5">
      <c r="A37" s="4" t="s">
        <v>319</v>
      </c>
      <c r="C37" s="7" t="n">
        <v>5511</v>
      </c>
    </row>
    <row r="38" spans="1:5">
      <c r="A38" s="4" t="s">
        <v>109</v>
      </c>
      <c r="C38" s="5" t="n">
        <v>-92181</v>
      </c>
    </row>
    <row r="39" spans="1:5">
      <c r="A39" s="4" t="s">
        <v>323</v>
      </c>
      <c r="C39" s="4" t="s">
        <v>324</v>
      </c>
    </row>
    <row r="40" spans="1:5">
      <c r="A40" s="4" t="s">
        <v>325</v>
      </c>
      <c r="C40" s="4" t="s">
        <v>326</v>
      </c>
    </row>
    <row r="41" spans="1:5"/>
    <row r="42" spans="1:5">
      <c r="A42" s="4" t="s">
        <v>42</v>
      </c>
      <c r="B42" s="4" t="s">
        <v>70</v>
      </c>
    </row>
  </sheetData>
  <mergeCells count="4">
    <mergeCell ref="A1:B2"/>
    <mergeCell ref="C1:E1"/>
    <mergeCell ref="A41:D41"/>
    <mergeCell ref="B42:D4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28</v>
      </c>
      <c r="B1" s="2" t="s">
        <v>1</v>
      </c>
    </row>
    <row r="2" spans="1:2">
      <c r="B2" s="2" t="s">
        <v>269</v>
      </c>
    </row>
    <row r="3" spans="1:2">
      <c r="A3" s="3" t="s">
        <v>329</v>
      </c>
    </row>
    <row r="4" spans="1:2">
      <c r="A4" s="4" t="s">
        <v>330</v>
      </c>
      <c r="B4" s="5" t="n">
        <v>0</v>
      </c>
    </row>
    <row r="5" spans="1:2">
      <c r="A5" s="4" t="s">
        <v>331</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9</v>
      </c>
      <c r="D2" s="2" t="s">
        <v>91</v>
      </c>
    </row>
    <row r="3" spans="1:4">
      <c r="A3" s="3" t="s">
        <v>333</v>
      </c>
    </row>
    <row r="4" spans="1:4">
      <c r="A4" s="4" t="s">
        <v>334</v>
      </c>
      <c r="B4" s="8" t="n">
        <v>8.550000000000001</v>
      </c>
      <c r="C4" s="8" t="n">
        <v>8.84</v>
      </c>
    </row>
    <row r="5" spans="1:4">
      <c r="A5" s="4" t="s">
        <v>335</v>
      </c>
      <c r="B5" s="9" t="n">
        <v>8.710000000000001</v>
      </c>
      <c r="C5" s="9" t="n">
        <v>8.550000000000001</v>
      </c>
      <c r="D5" s="8" t="n">
        <v>8.84</v>
      </c>
    </row>
    <row r="6" spans="1:4">
      <c r="A6" s="4" t="s">
        <v>116</v>
      </c>
    </row>
    <row r="7" spans="1:4">
      <c r="A7" s="3" t="s">
        <v>333</v>
      </c>
    </row>
    <row r="8" spans="1:4">
      <c r="A8" s="4" t="s">
        <v>336</v>
      </c>
      <c r="B8" s="9" t="n">
        <v>0.5</v>
      </c>
      <c r="C8" s="9" t="n">
        <v>0.12</v>
      </c>
      <c r="D8" s="9" t="n">
        <v>-0.52</v>
      </c>
    </row>
    <row r="9" spans="1:4">
      <c r="A9" s="4" t="s">
        <v>102</v>
      </c>
      <c r="B9" s="9" t="n">
        <v>-0.34</v>
      </c>
      <c r="C9" s="9" t="n">
        <v>-0.41</v>
      </c>
      <c r="D9" s="9" t="n">
        <v>-0.5600000000000001</v>
      </c>
    </row>
    <row r="10" spans="1:4">
      <c r="A10" s="4" t="s">
        <v>337</v>
      </c>
      <c r="B10" s="9" t="n">
        <v>0.16</v>
      </c>
      <c r="C10" s="9" t="n">
        <v>-0.29</v>
      </c>
      <c r="D10" s="9" t="n">
        <v>-1.08</v>
      </c>
    </row>
    <row r="11" spans="1:4">
      <c r="A11" s="4" t="s">
        <v>334</v>
      </c>
      <c r="B11" s="9" t="n">
        <v>8.550000000000001</v>
      </c>
      <c r="C11" s="9" t="n">
        <v>8.84</v>
      </c>
      <c r="D11" s="9" t="n">
        <v>9.92</v>
      </c>
    </row>
    <row r="12" spans="1:4">
      <c r="A12" s="4" t="s">
        <v>335</v>
      </c>
      <c r="B12" s="8" t="n">
        <v>8.710000000000001</v>
      </c>
      <c r="C12" s="8" t="n">
        <v>8.550000000000001</v>
      </c>
      <c r="D12" s="8" t="n">
        <v>8.84</v>
      </c>
    </row>
    <row r="13" spans="1:4">
      <c r="A13" s="3" t="s">
        <v>338</v>
      </c>
    </row>
    <row r="14" spans="1:4">
      <c r="A14" s="4" t="s">
        <v>102</v>
      </c>
      <c r="B14" s="4" t="s">
        <v>339</v>
      </c>
      <c r="C14" s="4" t="s">
        <v>340</v>
      </c>
      <c r="D14" s="4" t="s">
        <v>341</v>
      </c>
    </row>
    <row r="15" spans="1:4">
      <c r="A15" s="4" t="s">
        <v>342</v>
      </c>
      <c r="B15" s="4" t="s">
        <v>305</v>
      </c>
      <c r="C15" s="4" t="s">
        <v>343</v>
      </c>
      <c r="D15" s="4" t="s">
        <v>343</v>
      </c>
    </row>
    <row r="16" spans="1:4">
      <c r="A16" s="4" t="s">
        <v>100</v>
      </c>
      <c r="B16" s="4" t="s">
        <v>344</v>
      </c>
    </row>
    <row r="17" spans="1:4">
      <c r="A17" s="4" t="s">
        <v>345</v>
      </c>
      <c r="B17" s="4" t="s">
        <v>346</v>
      </c>
      <c r="D17" s="4" t="s">
        <v>347</v>
      </c>
    </row>
    <row r="18" spans="1:4">
      <c r="A18" s="4" t="s">
        <v>348</v>
      </c>
      <c r="B18" s="4" t="s">
        <v>349</v>
      </c>
      <c r="C18" s="4" t="s">
        <v>343</v>
      </c>
      <c r="D18" s="4" t="s">
        <v>350</v>
      </c>
    </row>
    <row r="19" spans="1:4">
      <c r="A19" s="3" t="s">
        <v>351</v>
      </c>
    </row>
    <row r="20" spans="1:4">
      <c r="A20" s="4" t="s">
        <v>352</v>
      </c>
      <c r="B20" s="4" t="s">
        <v>353</v>
      </c>
      <c r="C20" s="4" t="s">
        <v>354</v>
      </c>
      <c r="D20" s="4" t="s">
        <v>355</v>
      </c>
    </row>
    <row r="21" spans="1:4">
      <c r="A21" s="4" t="s">
        <v>345</v>
      </c>
      <c r="B21" s="4" t="s">
        <v>356</v>
      </c>
      <c r="D21" s="4" t="s">
        <v>357</v>
      </c>
    </row>
    <row r="22" spans="1:4">
      <c r="A22" s="4" t="s">
        <v>358</v>
      </c>
      <c r="B22" s="4" t="s">
        <v>359</v>
      </c>
      <c r="C22" s="4" t="s">
        <v>354</v>
      </c>
      <c r="D22" s="4" t="s">
        <v>36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4"/>
  </cols>
  <sheetData>
    <row r="1" spans="1:3">
      <c r="A1" s="1" t="s">
        <v>74</v>
      </c>
      <c r="B1" s="2" t="s">
        <v>75</v>
      </c>
    </row>
    <row r="2" spans="1:3">
      <c r="A2" s="3" t="s">
        <v>76</v>
      </c>
    </row>
    <row r="3" spans="1:3">
      <c r="A3" s="4" t="s">
        <v>77</v>
      </c>
      <c r="B3" s="5" t="n">
        <v>1492447</v>
      </c>
      <c r="C3" s="4" t="s">
        <v>42</v>
      </c>
    </row>
    <row r="4" spans="1:3">
      <c r="A4" s="4" t="s">
        <v>78</v>
      </c>
      <c r="B4" s="4" t="s">
        <v>79</v>
      </c>
    </row>
    <row r="5" spans="1:3">
      <c r="A5" s="4" t="s">
        <v>80</v>
      </c>
    </row>
    <row r="6" spans="1:3">
      <c r="A6" s="3" t="s">
        <v>76</v>
      </c>
    </row>
    <row r="7" spans="1:3">
      <c r="A7" s="4" t="s">
        <v>77</v>
      </c>
      <c r="B7" s="5" t="n">
        <v>1492447</v>
      </c>
    </row>
    <row r="8" spans="1:3">
      <c r="A8" s="4" t="s">
        <v>78</v>
      </c>
      <c r="B8" s="4" t="s">
        <v>79</v>
      </c>
    </row>
    <row r="9" spans="1:3">
      <c r="A9" s="4" t="s">
        <v>66</v>
      </c>
    </row>
    <row r="10" spans="1:3">
      <c r="A10" s="3" t="s">
        <v>76</v>
      </c>
    </row>
    <row r="11" spans="1:3">
      <c r="A11" s="4" t="s">
        <v>81</v>
      </c>
      <c r="B11" s="5" t="n">
        <v>-10645</v>
      </c>
    </row>
    <row r="12" spans="1:3">
      <c r="A12" s="4" t="s">
        <v>78</v>
      </c>
      <c r="B12" s="4" t="s">
        <v>82</v>
      </c>
    </row>
    <row r="13" spans="1:3">
      <c r="A13" s="4" t="s">
        <v>83</v>
      </c>
    </row>
    <row r="14" spans="1:3">
      <c r="A14" s="3" t="s">
        <v>76</v>
      </c>
    </row>
    <row r="15" spans="1:3">
      <c r="A15" s="4" t="s">
        <v>81</v>
      </c>
      <c r="B15" s="5" t="n">
        <v>2400</v>
      </c>
    </row>
    <row r="16" spans="1:3">
      <c r="A16" s="4" t="s">
        <v>78</v>
      </c>
      <c r="B16" s="4" t="s">
        <v>84</v>
      </c>
    </row>
    <row r="17" spans="1:3">
      <c r="A17" s="4" t="s">
        <v>85</v>
      </c>
    </row>
    <row r="18" spans="1:3">
      <c r="A18" s="3" t="s">
        <v>76</v>
      </c>
    </row>
    <row r="19" spans="1:3">
      <c r="A19" s="4" t="s">
        <v>86</v>
      </c>
      <c r="B19" s="7" t="n">
        <v>2</v>
      </c>
    </row>
    <row r="20" spans="1:3">
      <c r="A20" s="4" t="s">
        <v>81</v>
      </c>
      <c r="B20" s="5" t="n">
        <v>2400</v>
      </c>
    </row>
    <row r="21" spans="1:3">
      <c r="A21" s="4" t="s">
        <v>78</v>
      </c>
      <c r="B21" s="4" t="s">
        <v>84</v>
      </c>
    </row>
    <row r="22" spans="1:3">
      <c r="A22" s="4" t="s">
        <v>87</v>
      </c>
    </row>
    <row r="23" spans="1:3">
      <c r="A23" s="3" t="s">
        <v>76</v>
      </c>
    </row>
    <row r="24" spans="1:3">
      <c r="A24" s="4" t="s">
        <v>81</v>
      </c>
      <c r="B24" s="5" t="n">
        <v>-13045</v>
      </c>
    </row>
    <row r="25" spans="1:3">
      <c r="A25" s="4" t="s">
        <v>78</v>
      </c>
      <c r="B25" s="4" t="s">
        <v>88</v>
      </c>
    </row>
    <row r="26" spans="1:3">
      <c r="A26" s="4" t="s">
        <v>89</v>
      </c>
    </row>
    <row r="27" spans="1:3">
      <c r="A27" s="3" t="s">
        <v>76</v>
      </c>
    </row>
    <row r="28" spans="1:3">
      <c r="A28" s="4" t="s">
        <v>86</v>
      </c>
      <c r="B28" s="7" t="n">
        <v>57</v>
      </c>
    </row>
    <row r="29" spans="1:3">
      <c r="A29" s="4" t="s">
        <v>81</v>
      </c>
      <c r="B29" s="5" t="n">
        <v>-13045</v>
      </c>
    </row>
    <row r="30" spans="1:3">
      <c r="A30" s="4" t="s">
        <v>78</v>
      </c>
      <c r="B30" s="4" t="s">
        <v>88</v>
      </c>
    </row>
    <row r="31" spans="1:3"/>
    <row r="32" spans="1:3">
      <c r="A32" s="4" t="s">
        <v>42</v>
      </c>
      <c r="B32" s="4" t="s">
        <v>70</v>
      </c>
    </row>
  </sheetData>
  <mergeCells count="3">
    <mergeCell ref="B1:C1"/>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90</v>
      </c>
      <c r="C1" s="2" t="s">
        <v>1</v>
      </c>
    </row>
    <row r="2" spans="1:5">
      <c r="C2" s="2" t="s">
        <v>2</v>
      </c>
      <c r="D2" s="2" t="s">
        <v>39</v>
      </c>
      <c r="E2" s="2" t="s">
        <v>91</v>
      </c>
    </row>
    <row r="3" spans="1:5">
      <c r="A3" s="3" t="s">
        <v>92</v>
      </c>
    </row>
    <row r="4" spans="1:5">
      <c r="A4" s="4" t="s">
        <v>93</v>
      </c>
      <c r="C4" s="5" t="n">
        <v>50358</v>
      </c>
    </row>
    <row r="5" spans="1:5">
      <c r="A5" s="4" t="s">
        <v>94</v>
      </c>
      <c r="C5" s="7" t="n">
        <v>35319</v>
      </c>
      <c r="D5" s="5" t="n">
        <v>54066</v>
      </c>
      <c r="E5" s="5" t="n">
        <v>23934</v>
      </c>
    </row>
    <row r="6" spans="1:5">
      <c r="A6" s="4" t="s">
        <v>95</v>
      </c>
      <c r="C6" s="7" t="n">
        <v>85677</v>
      </c>
      <c r="D6" s="7" t="n">
        <v>54066</v>
      </c>
      <c r="E6" s="7" t="n">
        <v>23934</v>
      </c>
    </row>
    <row r="7" spans="1:5">
      <c r="A7" s="3" t="s">
        <v>96</v>
      </c>
    </row>
    <row r="8" spans="1:5">
      <c r="A8" s="4" t="s">
        <v>97</v>
      </c>
      <c r="C8" s="7" t="n">
        <v>19003</v>
      </c>
    </row>
    <row r="9" spans="1:5">
      <c r="A9" s="4" t="s">
        <v>98</v>
      </c>
      <c r="C9" s="7" t="n">
        <v>24277</v>
      </c>
    </row>
    <row r="10" spans="1:5">
      <c r="A10" s="4" t="s">
        <v>55</v>
      </c>
      <c r="C10" s="7" t="n">
        <v>115740</v>
      </c>
      <c r="D10" s="7" t="n">
        <v>168976</v>
      </c>
      <c r="E10" s="7" t="n">
        <v>236538</v>
      </c>
    </row>
    <row r="11" spans="1:5">
      <c r="A11" s="4" t="s">
        <v>56</v>
      </c>
      <c r="C11" s="7" t="n">
        <v>43804</v>
      </c>
      <c r="D11" s="7" t="n">
        <v>135181</v>
      </c>
      <c r="E11" s="7" t="n">
        <v>189229</v>
      </c>
    </row>
    <row r="12" spans="1:5">
      <c r="A12" s="4" t="s">
        <v>57</v>
      </c>
      <c r="C12" s="7" t="n">
        <v>55979</v>
      </c>
      <c r="D12" s="7" t="n">
        <v>126731</v>
      </c>
      <c r="E12" s="7" t="n">
        <v>177400</v>
      </c>
    </row>
    <row r="13" spans="1:5">
      <c r="A13" s="4" t="s">
        <v>58</v>
      </c>
      <c r="C13" s="7" t="n">
        <v>52361</v>
      </c>
      <c r="E13" s="7" t="n">
        <v>94111</v>
      </c>
    </row>
    <row r="14" spans="1:5">
      <c r="A14" s="4" t="s">
        <v>59</v>
      </c>
      <c r="C14" s="7" t="n">
        <v>177853</v>
      </c>
    </row>
    <row r="15" spans="1:5">
      <c r="A15" s="4" t="s">
        <v>99</v>
      </c>
      <c r="C15" s="7" t="n">
        <v>489017</v>
      </c>
      <c r="D15" s="7" t="n">
        <v>430888</v>
      </c>
      <c r="E15" s="7" t="n">
        <v>697278</v>
      </c>
    </row>
    <row r="16" spans="1:5">
      <c r="A16" s="4" t="s">
        <v>100</v>
      </c>
      <c r="C16" s="7" t="n">
        <v>-171488</v>
      </c>
    </row>
    <row r="17" spans="1:5">
      <c r="A17" s="4" t="s">
        <v>101</v>
      </c>
      <c r="C17" s="7" t="n">
        <v>317529</v>
      </c>
      <c r="D17" s="7" t="n">
        <v>430888</v>
      </c>
      <c r="E17" s="7" t="n">
        <v>697278</v>
      </c>
    </row>
    <row r="18" spans="1:5">
      <c r="A18" s="4" t="s">
        <v>102</v>
      </c>
      <c r="C18" s="7" t="n">
        <v>-231852</v>
      </c>
      <c r="D18" s="7" t="n">
        <v>-376822</v>
      </c>
      <c r="E18" s="7" t="n">
        <v>-673344</v>
      </c>
    </row>
    <row r="19" spans="1:5">
      <c r="A19" s="3" t="s">
        <v>103</v>
      </c>
    </row>
    <row r="20" spans="1:5">
      <c r="A20" s="4" t="s">
        <v>104</v>
      </c>
      <c r="C20" s="7" t="n">
        <v>410059</v>
      </c>
    </row>
    <row r="21" spans="1:5">
      <c r="A21" s="4" t="s">
        <v>105</v>
      </c>
      <c r="C21" s="7" t="n">
        <v>-137292</v>
      </c>
      <c r="D21" s="7" t="n">
        <v>251104</v>
      </c>
      <c r="E21" s="7" t="n">
        <v>-409784</v>
      </c>
    </row>
    <row r="22" spans="1:5">
      <c r="A22" s="4" t="s">
        <v>106</v>
      </c>
      <c r="C22" s="7" t="n">
        <v>-10591</v>
      </c>
    </row>
    <row r="23" spans="1:5">
      <c r="A23" s="4" t="s">
        <v>107</v>
      </c>
      <c r="C23" s="7" t="n">
        <v>83939</v>
      </c>
      <c r="D23" s="7" t="n">
        <v>-9705</v>
      </c>
      <c r="E23" s="7" t="n">
        <v>-90353</v>
      </c>
    </row>
    <row r="24" spans="1:5">
      <c r="A24" s="4" t="s">
        <v>108</v>
      </c>
      <c r="C24" s="7" t="n">
        <v>346115</v>
      </c>
      <c r="D24" s="7" t="n">
        <v>241399</v>
      </c>
      <c r="E24" s="7" t="n">
        <v>-500137</v>
      </c>
    </row>
    <row r="25" spans="1:5">
      <c r="A25" s="4" t="s">
        <v>109</v>
      </c>
      <c r="C25" s="7" t="n">
        <v>114263</v>
      </c>
      <c r="D25" s="7" t="n">
        <v>-135423</v>
      </c>
      <c r="E25" s="7" t="n">
        <v>-1173481</v>
      </c>
    </row>
    <row r="26" spans="1:5">
      <c r="A26" s="4" t="s">
        <v>35</v>
      </c>
    </row>
    <row r="27" spans="1:5">
      <c r="A27" s="3" t="s">
        <v>103</v>
      </c>
    </row>
    <row r="28" spans="1:5">
      <c r="A28" s="4" t="s">
        <v>109</v>
      </c>
      <c r="C28" s="5" t="n">
        <v>111995</v>
      </c>
      <c r="D28" s="5" t="n">
        <v>-135423</v>
      </c>
      <c r="E28" s="5" t="n">
        <v>-1173481</v>
      </c>
    </row>
    <row r="29" spans="1:5">
      <c r="A29" s="4" t="s">
        <v>110</v>
      </c>
      <c r="B29" s="4" t="s">
        <v>42</v>
      </c>
      <c r="C29" s="8" t="n">
        <v>0.16</v>
      </c>
      <c r="D29" s="8" t="n">
        <v>-0.29</v>
      </c>
      <c r="E29" s="8" t="n">
        <v>-1.08</v>
      </c>
    </row>
    <row r="30" spans="1:5">
      <c r="A30" s="4" t="s">
        <v>111</v>
      </c>
      <c r="C30" s="6" t="n">
        <v>669432.806</v>
      </c>
      <c r="D30" s="6" t="n">
        <v>911204.4350000001</v>
      </c>
      <c r="E30" s="6" t="n">
        <v>1204884.421</v>
      </c>
    </row>
    <row r="31" spans="1:5">
      <c r="A31" s="4" t="s">
        <v>37</v>
      </c>
    </row>
    <row r="32" spans="1:5">
      <c r="A32" s="3" t="s">
        <v>103</v>
      </c>
    </row>
    <row r="33" spans="1:5">
      <c r="A33" s="4" t="s">
        <v>109</v>
      </c>
      <c r="C33" s="5" t="n">
        <v>2268</v>
      </c>
    </row>
    <row r="34" spans="1:5">
      <c r="A34" s="4" t="s">
        <v>110</v>
      </c>
      <c r="B34" s="4" t="s">
        <v>42</v>
      </c>
      <c r="C34" s="8" t="n">
        <v>0.32</v>
      </c>
    </row>
    <row r="35" spans="1:5">
      <c r="A35" s="4" t="s">
        <v>111</v>
      </c>
      <c r="C35" s="6" t="n">
        <v>7027.337</v>
      </c>
    </row>
    <row r="36" spans="1:5"/>
    <row r="37" spans="1:5">
      <c r="A37" s="4" t="s">
        <v>42</v>
      </c>
      <c r="B37" s="4" t="s">
        <v>112</v>
      </c>
    </row>
  </sheetData>
  <mergeCells count="4">
    <mergeCell ref="A1:B2"/>
    <mergeCell ref="C1:E1"/>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3"/>
    <col customWidth="1" max="2" min="2" width="13"/>
    <col customWidth="1" max="3" min="3" width="25"/>
    <col customWidth="1" max="4" min="4" width="26"/>
    <col customWidth="1" max="5" min="5" width="17"/>
    <col customWidth="1" max="6" min="6" width="41"/>
    <col customWidth="1" max="7" min="7" width="42"/>
    <col customWidth="1" max="8" min="8" width="17"/>
    <col customWidth="1" max="9" min="9" width="41"/>
  </cols>
  <sheetData>
    <row r="1" spans="1:9">
      <c r="A1" s="1" t="s">
        <v>113</v>
      </c>
      <c r="B1" s="2" t="s">
        <v>114</v>
      </c>
      <c r="C1" s="2" t="s">
        <v>115</v>
      </c>
      <c r="D1" s="2" t="s">
        <v>116</v>
      </c>
      <c r="E1" s="2" t="s">
        <v>35</v>
      </c>
      <c r="F1" s="2" t="s">
        <v>117</v>
      </c>
      <c r="G1" s="2" t="s">
        <v>118</v>
      </c>
      <c r="H1" s="2" t="s">
        <v>37</v>
      </c>
      <c r="I1" s="2" t="s">
        <v>119</v>
      </c>
    </row>
    <row r="2" spans="1:9">
      <c r="A2" s="4" t="s">
        <v>69</v>
      </c>
      <c r="G2" s="8" t="n">
        <v>9.92</v>
      </c>
    </row>
    <row r="3" spans="1:9">
      <c r="A3" s="4" t="s">
        <v>120</v>
      </c>
      <c r="B3" s="5" t="n">
        <v>13267660</v>
      </c>
      <c r="E3" s="5" t="n">
        <v>13267660</v>
      </c>
    </row>
    <row r="4" spans="1:9">
      <c r="A4" s="4" t="s">
        <v>121</v>
      </c>
      <c r="C4" s="5" t="n">
        <v>-30182</v>
      </c>
      <c r="D4" s="5" t="n">
        <v>-2969002</v>
      </c>
      <c r="F4" s="5" t="n">
        <v>-30182</v>
      </c>
      <c r="G4" s="5" t="n">
        <v>-2969002</v>
      </c>
    </row>
    <row r="5" spans="1:9">
      <c r="A5" s="4" t="s">
        <v>109</v>
      </c>
      <c r="B5" s="7" t="n">
        <v>-1173481</v>
      </c>
      <c r="E5" s="7" t="n">
        <v>-1173481</v>
      </c>
    </row>
    <row r="6" spans="1:9">
      <c r="A6" s="4" t="s">
        <v>122</v>
      </c>
      <c r="B6" s="5" t="n">
        <v>9094995</v>
      </c>
      <c r="E6" s="5" t="n">
        <v>9094995</v>
      </c>
    </row>
    <row r="7" spans="1:9">
      <c r="A7" s="4" t="s">
        <v>123</v>
      </c>
      <c r="B7" s="6" t="n">
        <v>1337914.406</v>
      </c>
      <c r="E7" s="6" t="n">
        <v>1337914.406</v>
      </c>
    </row>
    <row r="8" spans="1:9">
      <c r="A8" s="4" t="s">
        <v>124</v>
      </c>
      <c r="B8" s="6" t="n">
        <v>1028828.887</v>
      </c>
      <c r="E8" s="6" t="n">
        <v>1028828.887</v>
      </c>
    </row>
    <row r="9" spans="1:9">
      <c r="A9" s="4" t="s">
        <v>125</v>
      </c>
      <c r="C9" s="6" t="n">
        <v>-3033.367</v>
      </c>
      <c r="D9" s="6" t="n">
        <v>-306052.152</v>
      </c>
      <c r="F9" s="6" t="n">
        <v>-3033.367</v>
      </c>
      <c r="G9" s="6" t="n">
        <v>-306052.152</v>
      </c>
    </row>
    <row r="10" spans="1:9">
      <c r="A10" s="4" t="s">
        <v>69</v>
      </c>
      <c r="E10" s="8" t="n">
        <v>8.84</v>
      </c>
      <c r="G10" s="8" t="n">
        <v>8.84</v>
      </c>
    </row>
    <row r="11" spans="1:9">
      <c r="A11" s="4" t="s">
        <v>121</v>
      </c>
      <c r="C11" s="5" t="n">
        <v>-40000</v>
      </c>
      <c r="D11" s="5" t="n">
        <v>-2486474</v>
      </c>
      <c r="F11" s="5" t="n">
        <v>-40000</v>
      </c>
      <c r="G11" s="5" t="n">
        <v>-2486474</v>
      </c>
    </row>
    <row r="12" spans="1:9">
      <c r="A12" s="4" t="s">
        <v>109</v>
      </c>
      <c r="B12" s="5" t="n">
        <v>-135423</v>
      </c>
      <c r="E12" s="5" t="n">
        <v>-135423</v>
      </c>
    </row>
    <row r="13" spans="1:9">
      <c r="A13" s="4" t="s">
        <v>126</v>
      </c>
      <c r="B13" s="5" t="n">
        <v>6433098</v>
      </c>
      <c r="E13" s="5" t="n">
        <v>6433098</v>
      </c>
    </row>
    <row r="14" spans="1:9">
      <c r="A14" s="4" t="s">
        <v>127</v>
      </c>
      <c r="B14" s="6" t="n">
        <v>752427.863</v>
      </c>
      <c r="E14" s="6" t="n">
        <v>752427.863</v>
      </c>
    </row>
    <row r="15" spans="1:9">
      <c r="A15" s="4" t="s">
        <v>125</v>
      </c>
      <c r="C15" s="6" t="n">
        <v>-4476.772</v>
      </c>
      <c r="D15" s="6" t="n">
        <v>-271924.252</v>
      </c>
      <c r="F15" s="6" t="n">
        <v>-4476.772</v>
      </c>
      <c r="G15" s="6" t="n">
        <v>-271924.252</v>
      </c>
    </row>
    <row r="16" spans="1:9">
      <c r="A16" s="4" t="s">
        <v>69</v>
      </c>
      <c r="E16" s="8" t="n">
        <v>8.550000000000001</v>
      </c>
      <c r="G16" s="8" t="n">
        <v>8.550000000000001</v>
      </c>
    </row>
    <row r="17" spans="1:9">
      <c r="A17" s="4" t="s">
        <v>128</v>
      </c>
      <c r="C17" s="5" t="n">
        <v>70274</v>
      </c>
      <c r="I17" s="5" t="n">
        <v>70274</v>
      </c>
    </row>
    <row r="18" spans="1:9">
      <c r="A18" s="4" t="s">
        <v>121</v>
      </c>
      <c r="C18" s="5" t="n">
        <v>-70239</v>
      </c>
      <c r="D18" s="5" t="n">
        <v>-1389574</v>
      </c>
      <c r="F18" s="5" t="n">
        <v>-70239</v>
      </c>
      <c r="G18" s="5" t="n">
        <v>-1389574</v>
      </c>
    </row>
    <row r="19" spans="1:9">
      <c r="A19" s="4" t="s">
        <v>109</v>
      </c>
      <c r="B19" s="5" t="n">
        <v>114263</v>
      </c>
      <c r="E19" s="5" t="n">
        <v>111995</v>
      </c>
      <c r="H19" s="5" t="n">
        <v>2268</v>
      </c>
    </row>
    <row r="20" spans="1:9">
      <c r="A20" s="4" t="s">
        <v>129</v>
      </c>
      <c r="B20" s="5" t="n">
        <v>5157822</v>
      </c>
      <c r="E20" s="5" t="n">
        <v>5085280</v>
      </c>
      <c r="H20" s="5" t="n">
        <v>72542</v>
      </c>
    </row>
    <row r="21" spans="1:9">
      <c r="A21" s="4" t="s">
        <v>130</v>
      </c>
      <c r="C21" s="6" t="n">
        <v>7027.337</v>
      </c>
      <c r="I21" s="6" t="n">
        <v>7027.337</v>
      </c>
    </row>
    <row r="22" spans="1:9">
      <c r="A22" s="4" t="s">
        <v>131</v>
      </c>
      <c r="B22" s="6" t="n">
        <v>590779.322</v>
      </c>
      <c r="E22" s="6" t="n">
        <v>583751.985</v>
      </c>
      <c r="H22" s="6" t="n">
        <v>7027.337</v>
      </c>
    </row>
    <row r="23" spans="1:9">
      <c r="A23" s="4" t="s">
        <v>125</v>
      </c>
      <c r="C23" s="6" t="n">
        <v>-8199.927</v>
      </c>
      <c r="D23" s="6" t="n">
        <v>-160475.951</v>
      </c>
      <c r="F23" s="6" t="n">
        <v>-8199.927</v>
      </c>
      <c r="G23" s="6" t="n">
        <v>-160475.951</v>
      </c>
    </row>
    <row r="24" spans="1:9">
      <c r="A24" s="4" t="s">
        <v>69</v>
      </c>
      <c r="E24" s="8" t="n">
        <v>8.710000000000001</v>
      </c>
      <c r="G24" s="8" t="n">
        <v>8.710000000000001</v>
      </c>
      <c r="H24" s="8" t="n">
        <v>1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2:16:18Z</dcterms:created>
  <dcterms:modified xmlns:dcterms="http://purl.org/dc/terms/" xmlns:xsi="http://www.w3.org/2001/XMLSchema-instance" xsi:type="dcterms:W3CDTF">2019-03-26T12:16:18Z</dcterms:modified>
</cp:coreProperties>
</file>